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sset Sale and Recapitalization"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Lease Liabilities and Right of " sheetId="13" state="visible" r:id="rId13"/>
    <sheet xmlns:r="http://schemas.openxmlformats.org/officeDocument/2006/relationships" name="Related-Party Transactions" sheetId="14" state="visible" r:id="rId14"/>
    <sheet xmlns:r="http://schemas.openxmlformats.org/officeDocument/2006/relationships" name="Stockholders' Deficit"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Sale and Recapitalizati_2" sheetId="20" state="visible" r:id="rId20"/>
    <sheet xmlns:r="http://schemas.openxmlformats.org/officeDocument/2006/relationships" name="Property and Equipment (Tables)" sheetId="21" state="visible" r:id="rId21"/>
    <sheet xmlns:r="http://schemas.openxmlformats.org/officeDocument/2006/relationships" name="Lease Liabilities and Right o_2" sheetId="22" state="visible" r:id="rId22"/>
    <sheet xmlns:r="http://schemas.openxmlformats.org/officeDocument/2006/relationships" name="Stockholders' Deficit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sset Sale and Recapitalizati_3" sheetId="27" state="visible" r:id="rId27"/>
    <sheet xmlns:r="http://schemas.openxmlformats.org/officeDocument/2006/relationships" name="Asset Sale and Recapitalizati_4" sheetId="28" state="visible" r:id="rId28"/>
    <sheet xmlns:r="http://schemas.openxmlformats.org/officeDocument/2006/relationships" name="Marketable Securities (Details "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Notes Payable (Details Narrativ" sheetId="32" state="visible" r:id="rId32"/>
    <sheet xmlns:r="http://schemas.openxmlformats.org/officeDocument/2006/relationships" name="Lease Liabilities and Right o_3" sheetId="33" state="visible" r:id="rId33"/>
    <sheet xmlns:r="http://schemas.openxmlformats.org/officeDocument/2006/relationships" name="Lease Liabilities and Right o_4" sheetId="34" state="visible" r:id="rId34"/>
    <sheet xmlns:r="http://schemas.openxmlformats.org/officeDocument/2006/relationships" name="Lease Liabilities and Right o_5" sheetId="35" state="visible" r:id="rId35"/>
    <sheet xmlns:r="http://schemas.openxmlformats.org/officeDocument/2006/relationships" name="Lease Liabilities and Right o_6" sheetId="36" state="visible" r:id="rId36"/>
    <sheet xmlns:r="http://schemas.openxmlformats.org/officeDocument/2006/relationships" name="Lease Liabilities and Right o_7" sheetId="37" state="visible" r:id="rId37"/>
    <sheet xmlns:r="http://schemas.openxmlformats.org/officeDocument/2006/relationships" name="Lease Liabilities and Right o_8" sheetId="38" state="visible" r:id="rId38"/>
    <sheet xmlns:r="http://schemas.openxmlformats.org/officeDocument/2006/relationships" name="Lease Liabilities and Right o_9" sheetId="39" state="visible" r:id="rId39"/>
    <sheet xmlns:r="http://schemas.openxmlformats.org/officeDocument/2006/relationships" name="Related-Party Transactions (Det" sheetId="40" state="visible" r:id="rId40"/>
    <sheet xmlns:r="http://schemas.openxmlformats.org/officeDocument/2006/relationships" name="Stockholders' Deficit (Details " sheetId="41" state="visible" r:id="rId41"/>
    <sheet xmlns:r="http://schemas.openxmlformats.org/officeDocument/2006/relationships" name="Stockholders' Deficit - Schedul" sheetId="42" state="visible" r:id="rId42"/>
    <sheet xmlns:r="http://schemas.openxmlformats.org/officeDocument/2006/relationships" name="Commitment and Contingencies (D"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Mar. 31, 2021</t>
        </is>
      </c>
      <c r="C2" s="2" t="inlineStr">
        <is>
          <t>Sep. 22, 2021</t>
        </is>
      </c>
    </row>
    <row r="3">
      <c r="A3" s="3" t="inlineStr">
        <is>
          <t>Cover [Abstract]</t>
        </is>
      </c>
    </row>
    <row r="4">
      <c r="A4" s="4" t="inlineStr">
        <is>
          <t>Entity Registrant Name</t>
        </is>
      </c>
      <c r="B4" s="4" t="inlineStr">
        <is>
          <t>THERALINK TECHNOLOGIES, INC.</t>
        </is>
      </c>
    </row>
    <row r="5">
      <c r="A5" s="4" t="inlineStr">
        <is>
          <t>Entity Central Index Key</t>
        </is>
      </c>
      <c r="B5" s="4" t="inlineStr">
        <is>
          <t>000136270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555474594</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Mar. 31, 2021</t>
        </is>
      </c>
    </row>
    <row r="3">
      <c r="A3" s="3" t="inlineStr">
        <is>
          <t>Investments, Debt and Equity Securities [Abstract]</t>
        </is>
      </c>
    </row>
    <row r="4">
      <c r="A4" s="4" t="inlineStr">
        <is>
          <t>Marketable Securities</t>
        </is>
      </c>
      <c r="B4" s="4" t="inlineStr">
        <is>
          <t>NOTE 4 – MARKETABLE SECURITIES During the fiscal year ended 2017, the Company acquired
1,000,000 shares of common stock of Amarantus BioScience Holdings, Inc. (“AMBS”) with a fair value of $40,980. The AMBS common
stock is recorded as marketable securities in the accompanying condensed consolidated balance sheets and its fair value is adjusted every
reporting period and the change in fair value is recorded in the condensed consolidated statements of operations as unrealized gain or
(loss) on marketable securities. During the three and six months ended March 31, 2021, the Company recorded $3,400 and $300 of unrealized
gain on marketable securities, respectively. As of March 31, 2021 and September 30, 2020, the fair value of these shares were $11,400
and $11,1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1</t>
        </is>
      </c>
    </row>
    <row r="3">
      <c r="A3" s="3" t="inlineStr">
        <is>
          <t>Property, Plant and Equipment [Abstract]</t>
        </is>
      </c>
    </row>
    <row r="4">
      <c r="A4" s="4" t="inlineStr">
        <is>
          <t>Property and Equipment</t>
        </is>
      </c>
      <c r="B4" s="4" t="inlineStr">
        <is>
          <t>NOTE 5 – PROPERTY AND EQUIPMENT Property and equipment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March 31, 2021 September 30, 2020
(Unaudited)
Laboratory equipment 5 $ 470,158 $ 404,628
Furniture 5 24,567 13,367
Leasehold improvements 5 347,809 347,809
Computer equipment 3 54,960 53,060
897,494 818,864
Less accumulated depreciation (142,867 ) (74,042 )
Property and equipment, net $ 754,627 $ 744,822 For the three and six months ended March 31, 2021,
depreciation expense related to property and equipment amounted to $34,772 and $ 68,8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1</t>
        </is>
      </c>
    </row>
    <row r="3">
      <c r="A3" s="3" t="inlineStr">
        <is>
          <t>Debt Disclosure [Abstract]</t>
        </is>
      </c>
    </row>
    <row r="4">
      <c r="A4" s="4" t="inlineStr">
        <is>
          <t>Notes Payable</t>
        </is>
      </c>
      <c r="B4" s="4" t="inlineStr">
        <is>
          <t>NOTE 6 – NOTES PAYABLE In September 2017, the Company entered into a loan
agreement with a third-party investor (the “Loan”). Pursuant to the loan agreement, the Company borrowed the principal amount
of $1,000. The Loan bears an annual interest rate of 33.3%, is unsecured and in default due to non-payment of the balance pursuant to
the repayment terms. As of March 31, 2021, the loan had principal and accrued interest balances of $1,000 and $1,18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6 Months Ended</t>
        </is>
      </c>
    </row>
    <row r="2">
      <c r="B2" s="2" t="inlineStr">
        <is>
          <t>Mar. 31, 2021</t>
        </is>
      </c>
    </row>
    <row r="3">
      <c r="A3" s="3" t="inlineStr">
        <is>
          <t>Leases [Abstract]</t>
        </is>
      </c>
    </row>
    <row r="4">
      <c r="A4" s="4" t="inlineStr">
        <is>
          <t>Lease Liabilities and Right of Use Assets</t>
        </is>
      </c>
      <c r="B4" s="4" t="inlineStr">
        <is>
          <t xml:space="preserve">NOTE 7 – LEASE LIABILITIES AND RIGHT OF
USE ASSET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379 for a period of 60 months commencing in November 2018 through October 2023. At the effective
date of the financing agreement, the Company recorded a financing lease payable of $16,064. Effective November 2018,
the Company entered into a financing agreement with the second lessor to finance the purchase of equipment. Pursuant to the financing
agreement, the Company shall make a monthly payment of $1,439 for a period of 60 months commencing in November 2018 through October 2023.
At the effective date of the financing agreement, the Company recorded a financing lease payable of $62,394. Effective March 2019, the
Company entered into a financing agreement with the third lessor to finance the purchase of equipment. Pursuant to the financing agreement,
the Company shall make a monthly payment of $1,496 for a period of 60 months commencing in March 2019 through April 2024. At the effective
date of the financing agreement, the Company recorded a financing lease payable of $64,940. Effective August 2019, the
Company entered into a financing agreement with the fourth lessor to finance the purchase of equipment. Pursuant to the financing agreement,
the Company shall make a monthly payment of $397 for a period of 60 months commencing in August 2019 through August 2024. At the effective
date of the financing agreement, the Company recorded a financing lease payable of $19,622. Effective January 2020, the
Company entered into a financing agreement with the fifth lessor to finance the purchase of equipment. Pursuant to the financing agreement,
the Company shall make a monthly payment of $1,395 for a period of 60 months commencing in January 2020 through December 2024. At the
effective date of the financing agreement, the Company recorded a financing lease payable of $68,821. The significant assumption used to determine the present
value of the financing lease payables with a discount rate which ranged from between 8% and 15% based on the Company’s estimated
effective rate pursuant to the financing agreements. Financing lease right-of-use
assets (“Financing ROU”) is summarized below:
March 31, 2021
September 30, 2020
(Unaudited)
Financing ROU assets $ 231,841 $ 231,841
Less accumulated depreciation (97,334 ) (74,150 )
Balance of Financing ROU assets $ 134,507 $ 157,691 For the three and six months ended March 31, 2021,
depreciation expense related to Financing ROU assets amounted to $11,592 and $23,184, respectively. Financing lease liability
related to the Financing ROU assets is summarized below:
March 31, 2021
September 30, 2020
(Unaudited)
Financing lease payables for equipment $ 231,841 $ 231,841
Total financing lease payables 231,841 231,841
Payments of financing lease liabilities (73,966 ) (53,491 )
Total 157,875 178,350
Less: short term portion (44,892 ) (42,234 )
Long term portion $ 112,983 $ 136,116 Future minimum lease payments
under the financing lease agreements at March 31, 2021 are as follows:
Years ending September 30, Amount
2021 $ 30,363
2022 61,266
2023 53,787
2024 40,875
2025 4,185
Total minimum financing lease payments 190,476
Less: discount to fair value (32,601 )
Total financing lease payable at March 31, 2021 $ 157,875 Operating Lease Right-of-Use (“ROU”)
Asset and Operating Lease Liabilities In December 2019, the Company entered into a lease agreement for its corporate
and laboratory facility in Golden, Colorado. The lease is for a period of 60 months, with an option to extend, commencing in February
2020 and expiring in February 2025. Pursuant to the lease agreement, the lease requires the Company to pay a monthly base rent of; (i)
$4,878 in the first year; (ii) $5,026 in the second year; (iii) $5,179 in the third year; (iv) $5,335 in the fourth year and; (v) $5,495
in the fifth year, plus a pro rata share of operating expenses beginning February 2020.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At the effective date of the lease, the Company recorded
right-of-use assets and lease liabilities of $231,337. For the six months ended March 31, 2021, lease costs
amounted to $29,417 which included base lease costs of $17,065 and other expenses of $12,352, all of which were expensed during the period
and included in general and administrative expenses on the accompanying condensed consolidated statements of operations. The significant assumption used to determine the present
value of the lease liability was a discount rate of 12% which was based on the Company’s estimated incremental borrowing rate. Operating right-of-use (“Operating
ROU”) asset is summarized below:
March 31, 2021
September 30, 2020
(Unaudited)
Operating office lease $ 231,337 $ 231,337
Less accumulated reduction (43,367 ) (25,134 )
Balance of Operating ROU asset $ 187,970 $ 206,203 Operating lease liability
related to the Operating ROU asset is summarized below:
December 31, 2020
September 30, 2020
(Unaudited)
Operating office lease $ 231,337 $ 231,337
Total operating lease liability 231,337 231,337
Reduction of operating lease liability (35,565 ) (18,501 )
Total 195,772 212,836
Less: short term portion (39,071 ) (35,943 )
Long term portion $ 156,701 $ 176,893 Future base lease payments
under the non-cancellable operating lease at March 31, 2021 are as follows:
Years ending September 30, Amount
2021 $ 30,159
2022 61,382
2023 63,236
2024 65,137
2025 27,474
Total minimum non-cancellable operating lease payments 247,388
Less: discount to fair value (51,616 )
Total operating lease liability at March 31, 2021 $ 195,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Mar. 31, 2021</t>
        </is>
      </c>
    </row>
    <row r="3">
      <c r="A3" s="3" t="inlineStr">
        <is>
          <t>Related Party Transactions [Abstract]</t>
        </is>
      </c>
    </row>
    <row r="4">
      <c r="A4" s="4" t="inlineStr">
        <is>
          <t>Related-Party Transactions</t>
        </is>
      </c>
      <c r="B4" s="4" t="inlineStr">
        <is>
          <t>NOTE
8 – RELATED-PARTY TRANSACTIONS   During
the six months ended March 31, 2020, $160,000 owed for consulting fee – related party was converted into 0.24 shares of
Series D-1 Preferred (see Note 9). During the six months ended March 31, 2020, the Company
repaid $20,000 of outstanding advances to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1</t>
        </is>
      </c>
    </row>
    <row r="3">
      <c r="A3" s="3" t="inlineStr">
        <is>
          <t>Equity [Abstract]</t>
        </is>
      </c>
    </row>
    <row r="4">
      <c r="A4" s="4" t="inlineStr">
        <is>
          <t>Stockholders' Deficit</t>
        </is>
      </c>
      <c r="B4" s="4" t="inlineStr">
        <is>
          <t xml:space="preserve">NOTE 9 – STOCKHOLDERS’ DEFICIT Shares Authorized On September 22, 2020, the
Company filed with the Nevada Secretary of State an amendment to its Certificate of Incorporation to change its name from “OncBioMune
Pharmaceutical, Inc.” to “Theralink Technologies, Inc.” and increase its authorized shares of common stock from 6,666,667
shares of common stock at $0.0001 per share par value to 12,000,000,000 shares of common stock at $0.0001 per share par value, effective
September 24, 2020. Series D-1 Preferred Stock On May 18, 2020, the Company filed a certificate of
designation, preferences and rights of Series D-1 Preferred Stock (the “Series D-1 Certificate of Designation”) with the Nevada
Secretary of State to designate 1,000 shares of its previously authorized preferred stock as Series D-1 Preferred Stock, par value $0.0001
per share and a stated value of $9,104.89 per share. The Series D-1 Certificate of Designation and its filing was approved by the Company’s
board of directors without shareholder approval as provided for in the Company’s articles of incorporation and under Nevada law.
● For the six months ended March 31, 2020, the Company issued 1 share of D-1 Preferred Stock in exchange for the settlement of certain accrued compensation valued at $459,154 of which $160,000 was for a related party (see Note 8).
● For the six months ended March 31, 2020, the Company was deemed to have issued 7 shares of D-1 Preferred Stock for net proceeds of $2,590,000. As of March 31, 2021 and September 30, 2020, the Company
had no shares of Series D-1 Preferred Stock issued and outstanding. Series E Preferred Stock On September 15, 2020, the Company filed a certificate
of designation, preferences and rights of Series E Preferred Stock (the “Series E Certificate of Designation”) with the Nevada
Secretary of the State to designate 2,000 shares of its previously authorized preferred stock as Series E Preferred Stock, par value $0.0001
per share and a stated value of $2,000 per share. The Series E Certificate of Designation and its filing was approved by the Company’s
board of directors without shareholder approval as provided for in the Company’s articles of incorporation and under Nevada law
(see Note 1). The holders of shares of Series E Preferred Stock have the following preferences and rights:
● From the initial issuance date, cumulative dividends on each share of Series E shall accrue, on a quarterly basis in arrears (with any partial quarter calculated on a pro-rata basis), at the rate of 8% per annum on the Stated Value, plus any additional amount thereon. Dividends shall be paid within 15 days after the end of each fiscal quarter (“Dividend Payment Date”), at the option of the Holder in cash or through the issuance of shares of common stock. In the event that the Holder elects to receive its dividends in shares of common stock the number of shares of common stock to be issued to each applicable Holder shall be determined by dividing the total dividend outstanding to such Holder by the average closing price of the common stock during the five trading days on the principal market prior to the Dividend Payment Date.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the exercise price or the conversion price of the securities sold.
● Holders of Series E Preferred Stock have no voting rights.
● Shares of Series E Preferred Stock are redeemable, at the option of the holder, in the event that the Company is prohibited from issuing shares of common stock to a holder upon any conversion due to insufficient shares of common stock available (“Authorized Failure Shares”). During the three and six months ended March 31, 2021,
the Company also recorded dividends related to the Series E Preferred Stock in the amount of $39,452 and $79,671, respectively As of March
31, 2021 and September 30, 2020, the dividend payable balances were $39,452 and $6,120, respectively. These balances are reflected in
the accompanying condensed As of March 31, 2021 and September 30, 2020, the Company
had 1,000 shares of Series E Preferred Stock issued and outstanding with stated value of $2,000,000,
the accompanying condensed consolidated balance sheets. Common Stock During the three months ended March 31, 2021, the
Company, entered into Subscription Agreements with several accredited investors to sell, in a private placement, an aggregate of 399,361,022
shares of its common stock, par value $0.0001 per share, at a purchase price of $0.00313 per share for an aggregate purchase price of
$1,250,000. These shares of common stock were sold by the Company in reliance upon an exemption from the registration requirements of
the Act afforded by Section 4(a)(2) of the Act and/or Rule 506 of Regulation D thereunder. The private placements were made directly by
the Company and no underwriter or placement agent was engaged by the Company. The Company did not engage in general solicitation or advertising
and did not offer securities to the public in connection with this offering. As of March 31, 2021, this common stock has not been issued
as the Company is unable to issue shares of common stock until it is current with all its SEC reporting requirements. Accordingly, the
$1,250,000 is reflected in the accompanying condensed On September 24, 2020, the Company converted 1,000
shares of Series D-1 Preferred Stock into 5,081,550,620 shares of common stock. On September 24, 2020, the Company converted 4,121.64
shares of Series D-2 Preferred Stock into 41,216,000 shares of common stock. As of March 31, 2021 and September 30, 2020, the Company
had 5,124,164,690 shares of common stock outstanding. Stock options Effective February 18, 2011, the Company’s Board
of Directors (“Board”) adopted and approved the 2011 stock option plan. A total of 57 options to acquire shares of the Company’s
common stock were authorized under the 2011 stock option plan. During each twelve-month period thereafter, our board of directors is authorized
to increase the number of options authorized under this plan by up to 14 shares. No options were granted under the 2011 stock option plan
as of March 31, 2021. On April 28, 2020, the Board approved the 2020 Equity
Incentive Plan (the “Plan”), as amended on May 29, 2020. The Plan shall be effective upon approval by the Stockholders which
shall be within twelve (12) months after the approval of the Board. No Incentive Stock Option shall be exercised unless and until the
Plan has been approved by the Stockholders. Upon the effective date of the Plan and the effectiveness of the authorized share increase,
which occurred on September 24, 2020, 3,043,638,781 shares of the Company’s common stock were being reserved for issuance under
the Plan (the “Reserved Share Amount”), subject to the adjustments described in the Plan, and such Reserved Share Amount,
when issued in accordance with the Plan, shall be validly issued, fully paid, and non-assessable. Pursuant to the Plan, the option price
of each incentive stock option (except those that constitute substitute awards under the Plan) shall be at least the fair market value
of a share of common stock on the respective grant date; provided, however, that in the event that a grantee is a ten-percent stockholder
as of the grant date, the option price of an incentive stock option shall be not less than 110% of the fair market value of a share on
the grant date. As of March 31, 2021, the 2020 Equity Incentive Plan has not yet been approved by the shareholders and the Company had
no options issued and outstanding (see Note 10). Warrants As of March 31, 2021, the Company had 856,674,588
warrants issued and outstanding. Warrants activities for the six months ended March
31, 2021 is summarized as follows:
Weighted
Weighted Average
Average Remaining Aggregate
Number of Exercise Contractual Intrinsic
Warrants Price Term (Years) Value
Balance Outstanding at September 30, 2020 856,674,588 $ 0.002 4.59 $ —
Granted — — — —
Balance Outstanding at March 31, 2021 856,674,588 $ 0.002 3.84 $ —
Exercisable at March 31, 2021 656,674,588 $ 0.002 3.8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1</t>
        </is>
      </c>
    </row>
    <row r="3">
      <c r="A3" s="3" t="inlineStr">
        <is>
          <t>Commitments and Contingencies Disclosure [Abstract]</t>
        </is>
      </c>
    </row>
    <row r="4">
      <c r="A4" s="4" t="inlineStr">
        <is>
          <t>Commitment and Contingencies</t>
        </is>
      </c>
      <c r="B4" s="4" t="inlineStr">
        <is>
          <t>NOTE 10 – COMMITMENT AND CONTINGENCIES Employment Agreements Michael Ruxin, M.D. On June 5, 2020, the Company and Dr. Michael Ruxin.
entered into an employment agreement (the “Ruxin Employment Agreement”) for Dr. Ruxin to serve as the Company’s Chief
Executive Officer, President and a director (see Note 3).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300,000 and will be eligible for an annual discretionary bonus of 150% of such base salary. In the
Ruxin Employment Agreement, Dr. Ruxin is also promised, subject to the approval of the Board or a committee thereof, and under the 2020
Equity Incentive Plan (i) a one-time grant of 49,047,059 Restricted Stock Units (“RSUs”) and (ii) a one-time grant of options
to purchase 420,691,653 shares of Common Stock, both of which will be subject to the terms and conditions of the applicable award agreements
when executed. Dr. Ruxin is entitled to participate in any and all benefit plans, from time to time, in effect for senior management,
along with vacation, sick and holiday pay in accordance with the Company’s policies established and in effect from time to time.
As of March 31, 2021, the RSUs and options have not yet been granted or issued since the Board has not yet approved the grants and the
2020 Equity Incentive Plan has not been approved by the shareholders. Further, the board and Dr. Ruxin have not yet agreed on the terms
of the options. Dr. Ruxin is an “at-will” employee and
his employment may be terminated by the Company at any time, with or without cause. In the event Dr. Ruxin’s employment is terminated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Board of Directors (see Note 3).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60,000 and will be eligible for an annual discretionary bonus. In the Busch Employment Agreement,
Mr. Busch is also promised, subject to the approval of the Board or committee thereof, and under the 2020 Equity Incentive Plan (i) a
one-time grant of 49,047,059 Restricted Stock (“RSUs”) and (ii) a one-time grant of options to purchase 420,691,653 shares
of Common Stock, both of which will be subject to the terms and conditions of the applicable award agreement when executed. Mr. Busch
is entitled to participate in any and all benefit plans, from time to time, in effect for senior management, along with vacation, sick
and holiday pay in accordance with the Company’s policies established and in effect from time to time. As of March 31, 2021, the
RSUs and options have not yet been granted or issued since the Board has not yet approved the grants and the 2020 Equity Incentive Plan
has not been approved by the shareholders. Further, the board and Mr. Busch have not yet agreed on the terms of the options. As of March
31, 2021 and September 30, 2020, the Company has accrued director compensation of $102,500 and $72,500, respectively. Mr. Busch is an “at-will” employee and
his employment may be terminated by the Company at any time, with or without cause. In the event Mr. Busch’s employment is terminated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omas E. Chilcott, III On September 24, 2020, the Company appointed Thomas
E. Chilcott, III, to serve as the Chief Financial Officer. The Company entered into an offer letter with Mr. Chilcott which provides that
his base salary will be $225,000 per year and that 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the Nasdaq stock market on or before December 31, 2021. 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As of March 31, 2021, no bonus was due and no options have been granted to Mr. Chilcott. Consulting Agreements On July 5, 2020, the Company and a consultant entered
into a Scientific Advisory Board Service Agreement (the “Advisory Agreement”) which provides for; (i) $2,000 monthly compensation;
(ii) 88,786,943 stock options under the 2020 Equity Incentive Plan and; (iii)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March 31, 2021, the Company
and the consultants have not agreed on the terms of the 88,786,943 stock options and therefore these stock options are not considered
granted by the Company. Further, as of March 31, 2021, the 2020 Equity Incentive Plan has not yet been approved by the shareholders. On July 5, 2020, the Company and a consultant entered
into a Pathology Advisory Board Service Agreement (the “Advisory Agreement”) which provides for; (i) $272 monthly compensation;
(ii) 77,972,192 stock options under the 2020 Equity Incentive Plan and; (iii)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March 31, 2021, the Company
and the consultants have not agreed on the terms of the 77,972,192 stock options and therefore these stock options are not considered
granted by the Company. Further, as of March 31, 2021, the 2020 Equity Incentive Plan has not yet been approved by the shareholders. License Agreements GMU License Agreement In September 2006, the Company entered into an exclusive
license agreement (“License Agreement”) with George Mason Intellectual Properties,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50,000 to GMU as well as pay GMU a quarterly royalty equal to the net revenue multiplied by one and one-half
percent (1.5%), due on a quarterly basis or a quarterly sublicense royalty equal to the net revenue multiplied by fifteen percent (15%).
Further, the Company has the right of first refusal for all technology associated with RPPA technology from GMU. As of March 31, 2021
and September 30, 2020, the Company has accrued royalty fees of $1,037 and $832, respectively, included in the accrued expenses in the
accompanying condensed consolidated balance sheets. NIH License Agreement In March 2018, the Company entered into two license
agreements (“License Agreements”) with the National Institutes of Health (“NIH”) which grants the Company an exclusive
and a nonexclusive United States license for certain patents. Pursuant to the License Agreements, the Company is required to make an annual
payment of $6,000 to the NIH as well as pay the NIH a royalty equal to the net sales multiplied by three percent (3.0%) every June 30 th st st Employee Incentive Stock Options In June 2020, in connection with the asset sale transaction
(see Note 3), the Company planned to issue approximately 1.8 billion stock options to employees, which include options in the employment
agreements discussed above. As of March 31, 2021, these stock options had not yet been granted by the Company. Lease In December 2019, the Company entered into a lease
agreement its corporate and laboratory facility in Golden, Colorado. The lease is for a period of 60 months, with an option to extend,
commencing in February 2020 and expiring in February 2025 (see Note 7). Other Contingencies Pursuant to ASC 450-20 - Loss Contingencies, liabilities
for contingencies arising from claims, assessments, litigation, fines and penalties and other sources are recorded when it is probable
that a liability has been incurred and the amount of the assessment can be reasonably estimated. As of March 31, 2021 and September 30,
2020, the Company recorded a contingent liability of $67,640 and $64,040, respectively, resulting from certain liabilities of Avant prior
to the asset sale and recapitalization transaction (see Note 3). The contingent liabilities consisted of two notes payables with a total
outstanding principal balance of $40,000 as of March 31, 2021 and September 30, 2020 and accrued interest payable of $27,640 and $24,040
as of March 31, 2021 an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1 – SUBSEQUENT EVENTS Sale of Common Stock In April 2021, the Company, entered into Subscription
Agreements with several accredited investors to sell, in a private placement, an aggregate of 31,948,882 shares of its common stock, par
value $0.0001 per share, at a purchase price of $0.00313 per share for an aggregate purchase price of $100,000. The Shares sold by the
Company under these Subscription Agreements were in reliance upon an exemption from the registration requirements of the Act afforded
by Section 4(a)(2) of the Act and/or Rule 506 of Regulation D thereunder. The private placements were made directly by the Company and
no underwriter or placement agent was engaged by the Company. The Company did not engage in general solicitation or advertising and did
not offer securities to the public in connection with this offering. As of March 31, 2021, this common stock has not been issued as the
Company is unable to issue shares of common stock until it is current with all its SEC reporting requirements. Note Agreements On April 26, 2021, the Company
entered into a Promissory Note Agreement (the “Note”) with Jeffrey Busch who serves as a member of the Board of Directors
(“Lender”) for a principal amount of $100,000. The Company received proceeds of $100,000. The Note bears an annual interest
rate of 1%, matures on April 1, 2022 and can be prepaid in whole or in part without penalty. Pursuant to the Note, the Company has 90-day
grace period following the maturity date after which the Lender shall charge a late payment fee equal to 1% of the outstanding principal
balance and cost of collection, including legal fees. On May 12, 2021, the Company
entered into a Securities Purchase Agreement (the “SPA”) with an affiliated investor (the “Investor”) to purchase
a convertible note (the “Note”) and accompanying warrant (the “Warrant”) for an aggregate investment amount of
$1,000,000. The Note has a principal value of $1,000,000 and bears an interest rate of 8% per annum (which shall increase to 10% per year
upon the occurrence of an “Event of Default” (as defined in the Note)) and shall mature on May 12, 2026 (the “Maturity
Date”). The Company received the proceeds in three tranches with the first tranche of $333,334 received in May 2021, the second
tranche of $333,333 received in June 2021 and the third tranche of $333,333 received in July 2021. The Note is convertible at any time
into shares of the Company’s common stock at a conversion price equal to $0.00313 per share for any amount of principal and accrued
interest remaining outstanding (subject to adjustment as provided therein). The Note had a beneficial conversion feature in the amount
of $15,800 which was recorded as debt discount to be amortized over the life of the Note. The Company may prepay the Note at any time
in an amount equal to 110% of the outstanding principal balance and accrued interest. In connection with the Note, the Investor was issued
a Warrant to purchase up to 63,897,764 shares of common stock at an exercise price of $0.00313 per share (subject to adjustment as provided
therein) until May 12, 2026. The Warrants are exercisable for cash at any time. The 63,897,764 stock warrants were valued at $984,200
using the relative fair value method which was recorded as a debt discount to be amortized over the life of the Note. In connection with
the Company’s obligations under the Note, the Company entered into a security agreement (the “Security Agreement”) with
Ashton Capital Corporation as agent, pursuant to which the Company granted a lien on certain pieces of laboratory equipment of the Company
(the “Collateral”), for the benefit of the Investor, to secure the Company’s obligations under the Note. Upon an Event
of Default (as defined in the Notes), the Investor may, among other things, collect or take possession of the Collateral, proceed with
the foreclosure of the security interest in the Collateral or sell, lease or dispose of the Collateral. Amendment to Lease On June 10, 2021, the Company entered into an amendment
to its existing Warehouse Lease (the “Lease Amendment”) for its laboratory facility in Golden, CO. The amendment was entered
into in order to: (i) extend the term of the lease to five years following completion of the Company’s improvements to the Expansion
Premises (defined below);(ii) expand the premises to include the premises located at Unit 404, Building F, 15000 West 6th Avenue, Golden,
Colorado 80401, consisting of approximately 4,734 rentable square feet (the “Expansion Premises”); (iii) modify the annual
basic rent; (iv) increase the security deposit; (v) provide for a tenant improvement allowance; (vi) provide for additional parking; (vii)
provide for renewal options; and (viii) make certain other modifications as more particularly set forth below. Pursuant to the Lease Amendment,
the 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 Certificate of Designation
of Series F Preferred Stock On July 30, 2021, the Company filed a certificate
of designation, preferences and rights of Series F Preferred Stock (the “Series F Certificate of Designation”), with the Nevada
Secretary of State to designate 1,000 shares of its previously authorized preferred stock as Series F Preferred Stock, par value $0.0001
per share and a stated value of $2,000 per share. The Series F Certificate of Designation and its filing was approved by the Company’s
board of directors without shareholder approval as provided for in the Company’s articles of incorporation and under Nevada law
(see Note 1). The holders of shares of Series F Preferred Stock have the following preferences and rights:
● From the Initial Issuance Date, cumulative dividends on each share of Series F shall accrue, on a monthly basis in arrears (with any partial month being made on a pro-rata basis), at the rate of 8% per annum on the Stated Value, plus the Additional Amount thereon. Dividends shall be paid within 15 days after the end of each month (“Dividend Payment Date”), at the option of the Holder in cash or through the issuance of shares of Common Stock. In the event that the Holder elects to receive its dividends in shares of Common Stock the number of shares of Common Stock to be issued to each applicable Holder shall be calculated by dividing the total dividend due to such Holder by the average closing price of the Common Stock during the five trading days on the Principal Market prior to the Dividend Payment Date.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ny additional amount and dividing the total by the Conversion Price.
● In connection with, (i) a Change of Control of the Corporation or (ii) on the closing of, a Qualified Public Offering by the Corporation, all of the outstanding shares of Series F Preferred Stock (including any fraction of a share) shall automatically convert along with any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preferences to dividends, distributions and payments upon the liquidation, dissolution and winding up of the Corporation with the Series C-1 Preferred Stock of the Corporation, the Series C-2 Preferred Stock of the Corporation, and the Series E Preferred Stock of the Corporation (the “Parity Stock”), and all other shares of capital stock of the Corporation shall be junior in rank to all Series F with respect to the preferences as to dividends (except for the Common Stock, which shall be pari passu as provided in the Series F Certificate of Designation), distributions and payments upon the liquidation, dissolution and winding up of the Corporation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rporation shall not hereafter authorize or issue any additional or other shares of capital stock that is (i) of senior rank to the Series F Preferred Stock in respect of the preferences as to dividends, distributions and payments upon the liquidation, dissolution and winding up of the Corporation (collectively, the “Senior Preferred Stock”), or (ii) Parity Stock. Except as provided for herein, in the event of the merger or consolidation of the Corporation into another corporation, the Series F Preferred Stock shall maintain its relative rights, powers, designations, privileges and preferences provided for herein for a period of at least two years following such merger or consolidation and no such merger or consolidation shall cause result inconsistent therewith. Sale of Series F Preferred Stock On July 30, 2021, the Company entered into a Securities
Purchase Agreement (the “SPA”) with an investor to purchase an aggregate amount of 500 shares of a newly created Series F
Convertible Preferred Stock of the Company (the “Series F Preferred”) and accompanying warrant (the “Warrant”)
for an aggregate investment amount of $1,000,000. The Series F Preferred Stock has a stated value of $2,000 per share and shall accrue
monthly in arrears, dividends at the rate of 8% per annum on the stated value. The dividends shall be paid monthly at the option of the
holder of the Series F Preferred in either cash or shares of common stock of the Company.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Warrants shall be valued using the relative fair value method. Series E Price Reduction The Series F Preferred Stock, that was issued on July
30, 2021, triggered the price protection clause in the Series E Preferred Stock. Thus, the conversion price of the Series E Preferred
Stock was reduced from $0.00375 to $0.00313 on that date. Legal Action On July 1, 2021, numerous purported plaintiffs brought
an action against Avant and their previous executive team in the District Court of Harris County Texas. The action alleges the plaintiffs
were engaged by Avant to perform services prior to 2018. The plaintiffs are seeking a $1 million award. The Company and Dr. Ruxin were
named it the lawsuit. The Company believes these claims are without merit and intends to defend these lawsuits vigorously. The Company
currently believes the likelihood of a loss contingency related to these matters is remote and, therefore, no provision for a loss contingency
is required.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of 2021, certain
of those investors exercised their options to purchase the shares of OncBioMune Sub Inc. On July 26, 2021, the Company transferred all
10,000 shares of OncBioMune Sub Inc. held by the Company to the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interim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inactive subsidiaries,
OncBioMune, Inc. and OncBioMune Sub, Inc. as of March 31, 2021. All intercompany transactions and balances have been eliminated.
The interim condensed consolidated financial statements do not include all the information and notes necessary for a comprehensive presentation
of financial position and results of operations and should be read in conjunction with the audited financial statements of the Form 10-K
filed on September 27, 2021. It is management’s opinion that all material adjustments (consisting of normal recurring adjustments
and non-recurring adjustments) have been made for the fair presentation of the financial statement. The results
for the interim period are not necessarily indicative of the results to be expected for the year ending September 30, 2021.</t>
        </is>
      </c>
    </row>
    <row r="5">
      <c r="A5" s="4" t="inlineStr">
        <is>
          <t>Going Concern</t>
        </is>
      </c>
      <c r="B5" s="4" t="inlineStr">
        <is>
          <t>Going Concern These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net loss and
net cash used in operations of $2,780,888 and $2,680,975, respectively, for the six months ended March 31, 2021. Additionally, the Company
had an accumulated deficit, stockholders’ deficit and working capital deficit of $46,048,147, $3,167,654 and $1,990,482 at March
31, 2021.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t>
        </is>
      </c>
    </row>
    <row r="6">
      <c r="A6" s="4" t="inlineStr">
        <is>
          <t>Use of Estimates</t>
        </is>
      </c>
      <c r="B6" s="4" t="inlineStr">
        <is>
          <t>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six months ended March 31, 2021 and year ended September 30, 2020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In August 2018, the FASB issued ASU 2018-13 —Fair
Value Measurement (Topic 820): Disclosure Framework Changes to the Disclosure Requirements for Fair Value Measurement</t>
        </is>
      </c>
    </row>
    <row r="8">
      <c r="A8" s="4" t="inlineStr">
        <is>
          <t>Cash and Cash Equivalents</t>
        </is>
      </c>
      <c r="B8" s="4" t="inlineStr">
        <is>
          <t>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he Company maintains its cash in banks and
financial institutions that at times may exceed federally insured limits. There were cash balances in excess of FDIC insured levels
of $163,963 and $1,538,951 as of March 31, 2021 and September 30, 2020. The Company has not experienced any losses in such accounts
through March 31, 2021.</t>
        </is>
      </c>
    </row>
    <row r="9">
      <c r="A9" s="4" t="inlineStr">
        <is>
          <t>Prepaid Assets</t>
        </is>
      </c>
      <c r="B9" s="4" t="inlineStr">
        <is>
          <t>Prepaid Assets Prepaid assets are carried at amortized cost. Significant
prepaid assets as of March 31, 2021 and September 30, 2020 include, but are not necessarily limited to, prepaid insurance, prepaid consulting
fees, prepaid equipment maintenance fees and retainers for professional services.</t>
        </is>
      </c>
    </row>
    <row r="10">
      <c r="A10" s="4" t="inlineStr">
        <is>
          <t>Laboratory Supplies</t>
        </is>
      </c>
      <c r="B10" s="4" t="inlineStr">
        <is>
          <t>Laboratory Supplies Laboratory supplies are normally consumed within a
year from purchase and any unused laboratory supplies are classified as current asset and reflected in the accompanying condensed consolidated
balance sheet as laboratory supplies.</t>
        </is>
      </c>
    </row>
    <row r="11">
      <c r="A11" s="4" t="inlineStr">
        <is>
          <t>Property and Equipment</t>
        </is>
      </c>
      <c r="B11" s="4" t="inlineStr">
        <is>
          <t>Property and Equipment Fixed assets are stated at cost and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2">
      <c r="A12" s="4" t="inlineStr">
        <is>
          <t>Impairment of Long-Lived Assets</t>
        </is>
      </c>
      <c r="B12"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3">
      <c r="A13" s="4" t="inlineStr">
        <is>
          <t>Stock-based Compensation</t>
        </is>
      </c>
      <c r="B13"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t>
        </is>
      </c>
    </row>
    <row r="14">
      <c r="A14" s="4" t="inlineStr">
        <is>
          <t>Revenue Recognition</t>
        </is>
      </c>
      <c r="B14" s="4" t="inlineStr">
        <is>
          <t>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revenue
from the tumor profiling services was not significant and management had not identified any disaggregation of revenue.</t>
        </is>
      </c>
    </row>
    <row r="15">
      <c r="A15" s="4" t="inlineStr">
        <is>
          <t>Cost of Revenue</t>
        </is>
      </c>
      <c r="B15" s="4" t="inlineStr">
        <is>
          <t>Cost of Revenue The cost of revenue consists of cost of labor, supplies
and materials.</t>
        </is>
      </c>
    </row>
    <row r="16">
      <c r="A16" s="4" t="inlineStr">
        <is>
          <t>Accounts Receivable and Allowance for Doubtful Accounts</t>
        </is>
      </c>
      <c r="B16" s="4" t="inlineStr">
        <is>
          <t>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t>
        </is>
      </c>
    </row>
    <row r="17">
      <c r="A17" s="4" t="inlineStr">
        <is>
          <t>Concentrations</t>
        </is>
      </c>
      <c r="B17" s="4" t="inlineStr">
        <is>
          <t>Concentrations Concentration of Revenues For the three months ended March 31, 2021, the Company
generated total revenue of $126,314 of which 35%, 33% and 19% were from three of the Company’s customers. For the three months ended
March 31, 2020, the Company generated total revenue of $51,010 from one customer. For the six months ended March 31, 2021, the Company
generated total revenue of $136,104 of which 40%, 30% and 18% were from three of the Company’s customers. For the six months ended
March 31, 2020, the Company generated total revenue of $51,010 from one customer. Concentration of Accounts Receivable As of March 31, 2021, the Company had accounts receivable
of $56,527 of which 47%, 43% and 10% were from three of the Company’s customers. As of September 30, 2020, the Company did not have
any accounts receivable. Concentration of Deferred Revenue As of March 31, 2021, the Company had deferred revenue
of $146,025 of which 49%, 22% and 29% were from three of the Company’s customers. As of September 30, 2020, the Company did not
have any deferred revenue.</t>
        </is>
      </c>
    </row>
    <row r="18">
      <c r="A18" s="4" t="inlineStr">
        <is>
          <t>Basic and Diluted Loss Per Share</t>
        </is>
      </c>
      <c r="B18"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21 and 2020 were not
included in the computation of dilutive loss per common share because the effect would have been anti-dilutive:
March 31,
2021 2020
Stock warrants 856,674,588 —
Series C-1 preferred stock 445,301,289 —
Series C-2 preferred stock 733,542,619 —
Series D-1 preferred stock — 5,081,550,620
Series E preferred stock 533,333,333 —
2,568,851,829 5,081,550,620 </t>
        </is>
      </c>
    </row>
    <row r="19">
      <c r="A19" s="4" t="inlineStr">
        <is>
          <t>Income Taxes</t>
        </is>
      </c>
      <c r="B19"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20">
      <c r="A20" s="4" t="inlineStr">
        <is>
          <t>Related Parties</t>
        </is>
      </c>
      <c r="B20"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21">
      <c r="A21" s="4" t="inlineStr">
        <is>
          <t>Leases</t>
        </is>
      </c>
      <c r="B21"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22">
      <c r="A22" s="4" t="inlineStr">
        <is>
          <t>Recent Accounting Pronouncements</t>
        </is>
      </c>
      <c r="B22"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Anti-dilutive Shares Outstanding</t>
        </is>
      </c>
      <c r="B4" s="4" t="inlineStr">
        <is>
          <t xml:space="preserve">The following potentially dilutive equity securities
outstanding as of March 31, 2021 and 2020 were not included in the computation of dilutive loss per common share because the effect would
have been anti-dilutive:
March 31,
2021 2020
Stock warrants 856,674,588 —
Series C-1 preferred stock 445,301,289 —
Series C-2 preferred stock 733,542,619 —
Series D-1 preferred stock — 5,081,550,620
Series E preferred stock 533,333,333 —
2,568,851,829 5,081,550,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t>
        </is>
      </c>
      <c r="B3" s="6" t="n">
        <v>249703</v>
      </c>
      <c r="C3" s="6" t="n">
        <v>1779283</v>
      </c>
    </row>
    <row r="4">
      <c r="A4" s="4" t="inlineStr">
        <is>
          <t>Accounts receivable</t>
        </is>
      </c>
      <c r="B4" s="5" t="n">
        <v>56527</v>
      </c>
      <c r="C4" s="4" t="inlineStr">
        <is>
          <t xml:space="preserve"> </t>
        </is>
      </c>
    </row>
    <row r="5">
      <c r="A5" s="4" t="inlineStr">
        <is>
          <t>Other receivable</t>
        </is>
      </c>
      <c r="B5" s="5" t="n">
        <v>19807</v>
      </c>
      <c r="C5" s="5" t="n">
        <v>15000</v>
      </c>
    </row>
    <row r="6">
      <c r="A6" s="4" t="inlineStr">
        <is>
          <t>Prepaid expenses and other current assets</t>
        </is>
      </c>
      <c r="B6" s="5" t="n">
        <v>153318</v>
      </c>
      <c r="C6" s="5" t="n">
        <v>191253</v>
      </c>
    </row>
    <row r="7">
      <c r="A7" s="4" t="inlineStr">
        <is>
          <t>Marketable securities</t>
        </is>
      </c>
      <c r="B7" s="5" t="n">
        <v>11400</v>
      </c>
      <c r="C7" s="5" t="n">
        <v>11100</v>
      </c>
    </row>
    <row r="8">
      <c r="A8" s="4" t="inlineStr">
        <is>
          <t>Laboratory supplies</t>
        </is>
      </c>
      <c r="B8" s="5" t="n">
        <v>16422</v>
      </c>
      <c r="C8" s="5" t="n">
        <v>71335</v>
      </c>
    </row>
    <row r="9">
      <c r="A9" s="4" t="inlineStr">
        <is>
          <t>Total Current Assets</t>
        </is>
      </c>
      <c r="B9" s="5" t="n">
        <v>507177</v>
      </c>
      <c r="C9" s="5" t="n">
        <v>2067971</v>
      </c>
    </row>
    <row r="10">
      <c r="A10" s="3" t="inlineStr">
        <is>
          <t>OTHER ASSETS:</t>
        </is>
      </c>
    </row>
    <row r="11">
      <c r="A11" s="4" t="inlineStr">
        <is>
          <t>Property and equipment, net</t>
        </is>
      </c>
      <c r="B11" s="5" t="n">
        <v>754627</v>
      </c>
      <c r="C11" s="5" t="n">
        <v>744822</v>
      </c>
    </row>
    <row r="12">
      <c r="A12" s="4" t="inlineStr">
        <is>
          <t>Finance right-of-use assets, net</t>
        </is>
      </c>
      <c r="B12" s="5" t="n">
        <v>134507</v>
      </c>
      <c r="C12" s="5" t="n">
        <v>157691</v>
      </c>
    </row>
    <row r="13">
      <c r="A13" s="4" t="inlineStr">
        <is>
          <t>Operating right-of-use asset, net</t>
        </is>
      </c>
      <c r="B13" s="5" t="n">
        <v>187970</v>
      </c>
      <c r="C13" s="5" t="n">
        <v>206203</v>
      </c>
    </row>
    <row r="14">
      <c r="A14" s="4" t="inlineStr">
        <is>
          <t>Security deposits</t>
        </is>
      </c>
      <c r="B14" s="5" t="n">
        <v>15408</v>
      </c>
      <c r="C14" s="5" t="n">
        <v>19464</v>
      </c>
    </row>
    <row r="15">
      <c r="A15" s="4" t="inlineStr">
        <is>
          <t>Total Assets</t>
        </is>
      </c>
      <c r="B15" s="5" t="n">
        <v>1599689</v>
      </c>
      <c r="C15" s="5" t="n">
        <v>3196151</v>
      </c>
    </row>
    <row r="16">
      <c r="A16" s="3" t="inlineStr">
        <is>
          <t>CURRENT LIABILITIES:</t>
        </is>
      </c>
    </row>
    <row r="17">
      <c r="A17" s="4" t="inlineStr">
        <is>
          <t>Accounts payable</t>
        </is>
      </c>
      <c r="B17" s="5" t="n">
        <v>640224</v>
      </c>
      <c r="C17" s="5" t="n">
        <v>617218</v>
      </c>
    </row>
    <row r="18">
      <c r="A18" s="4" t="inlineStr">
        <is>
          <t>Accrued liabilities</t>
        </is>
      </c>
      <c r="B18" s="5" t="n">
        <v>87084</v>
      </c>
      <c r="C18" s="5" t="n">
        <v>56728</v>
      </c>
    </row>
    <row r="19">
      <c r="A19" s="4" t="inlineStr">
        <is>
          <t>Accrued compensation</t>
        </is>
      </c>
      <c r="B19" s="5" t="n">
        <v>92997</v>
      </c>
      <c r="C19" s="5" t="n">
        <v>32791</v>
      </c>
    </row>
    <row r="20">
      <c r="A20" s="4" t="inlineStr">
        <is>
          <t>Accrued director compensation</t>
        </is>
      </c>
      <c r="B20" s="5" t="n">
        <v>102500</v>
      </c>
      <c r="C20" s="5" t="n">
        <v>72500</v>
      </c>
    </row>
    <row r="21">
      <c r="A21" s="4" t="inlineStr">
        <is>
          <t>Deferred revenue</t>
        </is>
      </c>
      <c r="B21" s="5" t="n">
        <v>146025</v>
      </c>
      <c r="C21" s="4" t="inlineStr">
        <is>
          <t xml:space="preserve"> </t>
        </is>
      </c>
    </row>
    <row r="22">
      <c r="A22" s="4" t="inlineStr">
        <is>
          <t>Notes payable - current</t>
        </is>
      </c>
      <c r="B22" s="5" t="n">
        <v>1000</v>
      </c>
      <c r="C22" s="5" t="n">
        <v>1000</v>
      </c>
    </row>
    <row r="23">
      <c r="A23" s="4" t="inlineStr">
        <is>
          <t>Financing lease liability - current</t>
        </is>
      </c>
      <c r="B23" s="5" t="n">
        <v>44892</v>
      </c>
      <c r="C23" s="5" t="n">
        <v>42234</v>
      </c>
    </row>
    <row r="24">
      <c r="A24" s="4" t="inlineStr">
        <is>
          <t>Operating lease liability - current</t>
        </is>
      </c>
      <c r="B24" s="5" t="n">
        <v>39071</v>
      </c>
      <c r="C24" s="5" t="n">
        <v>35943</v>
      </c>
    </row>
    <row r="25">
      <c r="A25" s="4" t="inlineStr">
        <is>
          <t>Insurance payable</t>
        </is>
      </c>
      <c r="B25" s="5" t="n">
        <v>26226</v>
      </c>
      <c r="C25" s="5" t="n">
        <v>63675</v>
      </c>
    </row>
    <row r="26">
      <c r="A26" s="4" t="inlineStr">
        <is>
          <t>Subscription payable</t>
        </is>
      </c>
      <c r="B26" s="5" t="n">
        <v>1250000</v>
      </c>
      <c r="C26" s="4" t="inlineStr">
        <is>
          <t xml:space="preserve"> </t>
        </is>
      </c>
    </row>
    <row r="27">
      <c r="A27" s="4" t="inlineStr">
        <is>
          <t>Contingent liabilities</t>
        </is>
      </c>
      <c r="B27" s="5" t="n">
        <v>67640</v>
      </c>
      <c r="C27" s="5" t="n">
        <v>64040</v>
      </c>
    </row>
    <row r="28">
      <c r="A28" s="4" t="inlineStr">
        <is>
          <t>Assumed liabilities of discontinued operations</t>
        </is>
      </c>
      <c r="B28" s="4" t="inlineStr">
        <is>
          <t xml:space="preserve"> </t>
        </is>
      </c>
      <c r="C28" s="5" t="n">
        <v>204608</v>
      </c>
    </row>
    <row r="29">
      <c r="A29" s="4" t="inlineStr">
        <is>
          <t>Total Current Liabilities</t>
        </is>
      </c>
      <c r="B29" s="5" t="n">
        <v>2497659</v>
      </c>
      <c r="C29" s="5" t="n">
        <v>1190737</v>
      </c>
    </row>
    <row r="30">
      <c r="A30" s="3" t="inlineStr">
        <is>
          <t>LONG-TERM LIABILITIES:</t>
        </is>
      </c>
    </row>
    <row r="31">
      <c r="A31" s="4" t="inlineStr">
        <is>
          <t>Financing lease liability</t>
        </is>
      </c>
      <c r="B31" s="5" t="n">
        <v>112983</v>
      </c>
      <c r="C31" s="5" t="n">
        <v>136116</v>
      </c>
    </row>
    <row r="32">
      <c r="A32" s="4" t="inlineStr">
        <is>
          <t>Operating lease liability</t>
        </is>
      </c>
      <c r="B32" s="5" t="n">
        <v>156701</v>
      </c>
      <c r="C32" s="5" t="n">
        <v>176893</v>
      </c>
    </row>
    <row r="33">
      <c r="A33" s="4" t="inlineStr">
        <is>
          <t>Total Liabilities</t>
        </is>
      </c>
      <c r="B33" s="5" t="n">
        <v>2767343</v>
      </c>
      <c r="C33" s="5" t="n">
        <v>1503746</v>
      </c>
    </row>
    <row r="34">
      <c r="A34" s="4" t="inlineStr">
        <is>
          <t>Series E preferred stock; $0.0001 par value; 2,000 authorized; 1,000 issued and outstanding December 31, 2020 and September 30, 2020, respectively</t>
        </is>
      </c>
      <c r="B34" s="5" t="n">
        <v>2000000</v>
      </c>
      <c r="C34" s="5" t="n">
        <v>2000000</v>
      </c>
    </row>
    <row r="35">
      <c r="A35" s="3" t="inlineStr">
        <is>
          <t>STOCKHOLDERS' DEFICIT:</t>
        </is>
      </c>
    </row>
    <row r="36">
      <c r="A36" s="4" t="inlineStr">
        <is>
          <t>Common stock: $0.0001 par value, 12,000,000,000 shares authorized; 5,124,164,690 issued and outstanding at March 31, 2021 and September 30, 2020</t>
        </is>
      </c>
      <c r="B36" s="5" t="n">
        <v>512416</v>
      </c>
      <c r="C36" s="5" t="n">
        <v>512416</v>
      </c>
    </row>
    <row r="37">
      <c r="A37" s="4" t="inlineStr">
        <is>
          <t>Additional paid-in capital</t>
        </is>
      </c>
      <c r="B37" s="5" t="n">
        <v>42368077</v>
      </c>
      <c r="C37" s="5" t="n">
        <v>42367577</v>
      </c>
    </row>
    <row r="38">
      <c r="A38" s="4" t="inlineStr">
        <is>
          <t>Accumulated deficit</t>
        </is>
      </c>
      <c r="B38" s="5" t="n">
        <v>-46048147</v>
      </c>
      <c r="C38" s="5" t="n">
        <v>-43187588</v>
      </c>
    </row>
    <row r="39">
      <c r="A39" s="4" t="inlineStr">
        <is>
          <t>Total Stockholders' Deficit</t>
        </is>
      </c>
      <c r="B39" s="5" t="n">
        <v>-3167654</v>
      </c>
      <c r="C39" s="5" t="n">
        <v>-307595</v>
      </c>
    </row>
    <row r="40">
      <c r="A40" s="4" t="inlineStr">
        <is>
          <t>Total Liabilities and Stockholders' Deficit</t>
        </is>
      </c>
      <c r="B40" s="5" t="n">
        <v>1599689</v>
      </c>
      <c r="C40" s="5" t="n">
        <v>3196151</v>
      </c>
    </row>
    <row r="41">
      <c r="A41" s="4" t="inlineStr">
        <is>
          <t>Series A Preferred Stock [Member]</t>
        </is>
      </c>
    </row>
    <row r="42">
      <c r="A42" s="3" t="inlineStr">
        <is>
          <t>STOCKHOLDERS' DEFICIT:</t>
        </is>
      </c>
    </row>
    <row r="43">
      <c r="A43" s="4" t="inlineStr">
        <is>
          <t>Preferred stock value</t>
        </is>
      </c>
      <c r="B43" s="4" t="inlineStr">
        <is>
          <t xml:space="preserve"> </t>
        </is>
      </c>
      <c r="C43" s="4" t="inlineStr">
        <is>
          <t xml:space="preserve"> </t>
        </is>
      </c>
    </row>
    <row r="44">
      <c r="A44" s="4" t="inlineStr">
        <is>
          <t>Series C-1 Preferred Stock [Member]</t>
        </is>
      </c>
    </row>
    <row r="45">
      <c r="A45" s="3" t="inlineStr">
        <is>
          <t>STOCKHOLDERS' DEFICIT:</t>
        </is>
      </c>
    </row>
    <row r="46">
      <c r="A46" s="4" t="inlineStr">
        <is>
          <t>Preferred stock value</t>
        </is>
      </c>
      <c r="B46" s="4" t="inlineStr">
        <is>
          <t xml:space="preserve"> </t>
        </is>
      </c>
      <c r="C46" s="4" t="inlineStr">
        <is>
          <t xml:space="preserve"> </t>
        </is>
      </c>
    </row>
    <row r="47">
      <c r="A47" s="4" t="inlineStr">
        <is>
          <t>Series C-2 Preferred Stock [Member]</t>
        </is>
      </c>
    </row>
    <row r="48">
      <c r="A48" s="3" t="inlineStr">
        <is>
          <t>STOCKHOLDERS' DEFICIT:</t>
        </is>
      </c>
    </row>
    <row r="49">
      <c r="A49" s="4" t="inlineStr">
        <is>
          <t>Preferred stock value</t>
        </is>
      </c>
      <c r="B49" s="4" t="inlineStr">
        <is>
          <t xml:space="preserve"> </t>
        </is>
      </c>
      <c r="C49" s="4" t="inlineStr">
        <is>
          <t xml:space="preserve"> </t>
        </is>
      </c>
    </row>
    <row r="50">
      <c r="A50" s="4" t="inlineStr">
        <is>
          <t>Series D-1 Preferred Stock [Member]</t>
        </is>
      </c>
    </row>
    <row r="51">
      <c r="A51" s="3" t="inlineStr">
        <is>
          <t>STOCKHOLDERS' DEFICIT:</t>
        </is>
      </c>
    </row>
    <row r="52">
      <c r="A52" s="4" t="inlineStr">
        <is>
          <t>Preferred stock value</t>
        </is>
      </c>
      <c r="B52" s="4" t="inlineStr">
        <is>
          <t xml:space="preserve"> </t>
        </is>
      </c>
      <c r="C52" s="4" t="inlineStr">
        <is>
          <t xml:space="preserve"> </t>
        </is>
      </c>
    </row>
    <row r="53">
      <c r="A53" s="4" t="inlineStr">
        <is>
          <t>Series D-2 Preferred Stock [Member]</t>
        </is>
      </c>
    </row>
    <row r="54">
      <c r="A54" s="3" t="inlineStr">
        <is>
          <t>STOCKHOLDERS' DEFICIT:</t>
        </is>
      </c>
    </row>
    <row r="55">
      <c r="A55" s="4" t="inlineStr">
        <is>
          <t>Preferred stock value</t>
        </is>
      </c>
      <c r="B55" s="4" t="inlineStr">
        <is>
          <t xml:space="preserve"> </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Sale and Recapitalization Transaction (Tables)</t>
        </is>
      </c>
      <c r="B1" s="2" t="inlineStr">
        <is>
          <t>6 Months Ended</t>
        </is>
      </c>
    </row>
    <row r="2">
      <c r="B2" s="2" t="inlineStr">
        <is>
          <t>Mar. 31, 2021</t>
        </is>
      </c>
    </row>
    <row r="3">
      <c r="A3" s="3" t="inlineStr">
        <is>
          <t>Business Combination and Asset Acquisition [Abstract]</t>
        </is>
      </c>
    </row>
    <row r="4">
      <c r="A4" s="4" t="inlineStr">
        <is>
          <t>Schedule of Assets and Liabilities in Transaction</t>
        </is>
      </c>
      <c r="B4" s="4" t="inlineStr">
        <is>
          <t xml:space="preserve">The cost of the Asset Sale Transaction was allocated
to the acquired assets and assumed liabilities based on their estimated fair values. The following assets and liabilities were assumed
in the transaction:
Cash $ 675,928
Prepaid expense and other current assets 17,539
Total assets acquired 693,467
Accounts payable and other liabilities (40,149 )
Liabilities of discontinued operations (406,662 )
Total liabilities assumed (446,811 )
Net assets acquired $ 246,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March 31, 2021 September 30, 2020
(Unaudited)
Laboratory equipment 5 $ 470,158 $ 404,628
Furniture 5 24,567 13,367
Leasehold improvements 5 347,809 347,809
Computer equipment 3 54,960 53,060
897,494 818,864
Less accumulated depreciation (142,867 ) (74,042 )
Property and equipment, net $ 754,627 $ 744,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ease Liabilities and Right of Use Assets (Tables)</t>
        </is>
      </c>
      <c r="B1" s="2" t="inlineStr">
        <is>
          <t>6 Months Ended</t>
        </is>
      </c>
    </row>
    <row r="2">
      <c r="B2" s="2" t="inlineStr">
        <is>
          <t>Mar. 31, 2021</t>
        </is>
      </c>
    </row>
    <row r="3">
      <c r="A3" s="3" t="inlineStr">
        <is>
          <t>Leases [Abstract]</t>
        </is>
      </c>
    </row>
    <row r="4">
      <c r="A4" s="4" t="inlineStr">
        <is>
          <t>Schedule of Financing Right-of-use Assets</t>
        </is>
      </c>
      <c r="B4" s="4" t="inlineStr">
        <is>
          <t xml:space="preserve">Financing lease right-of-use
assets (“Financing ROU”) is summarized below:
March 31, 2021
September 30, 2020
(Unaudited)
Financing ROU assets $ 231,841 $ 231,841
Less accumulated depreciation (97,334 ) (74,150 )
Balance of Financing ROU assets $ 134,507 $ 157,691 </t>
        </is>
      </c>
    </row>
    <row r="5">
      <c r="A5" s="4" t="inlineStr">
        <is>
          <t>Schedule of Financing Lease Liability</t>
        </is>
      </c>
      <c r="B5" s="4" t="inlineStr">
        <is>
          <t xml:space="preserve">Financing lease liability
related to the Financing ROU assets is summarized below:
March 31, 2021
September 30, 2020
(Unaudited)
Financing lease payables for equipment $ 231,841 $ 231,841
Total financing lease payables 231,841 231,841
Payments of financing lease liabilities (73,966 ) (53,491 )
Total 157,875 178,350
Less: short term portion (44,892 ) (42,234 )
Long term portion $ 112,983 $ 136,116 </t>
        </is>
      </c>
    </row>
    <row r="6">
      <c r="A6" s="4" t="inlineStr">
        <is>
          <t>Schedule of Future Minimum Lease Payments of Financing Lease</t>
        </is>
      </c>
      <c r="B6" s="4" t="inlineStr">
        <is>
          <t xml:space="preserve">Future minimum lease payments
under the financing lease agreements at March 31, 2021 are as follows:
Years ending September 30, Amount
2021 $ 30,363
2022 61,266
2023 53,787
2024 40,875
2025 4,185
Total minimum financing lease payments 190,476
Less: discount to fair value (32,601 )
Total financing lease payable at March 31, 2021 $ 157,875 </t>
        </is>
      </c>
    </row>
    <row r="7">
      <c r="A7" s="4" t="inlineStr">
        <is>
          <t>Schedule of Operating Right-of-use Asset</t>
        </is>
      </c>
      <c r="B7" s="4" t="inlineStr">
        <is>
          <t xml:space="preserve">Operating right-of-use (“Operating
ROU”) asset is summarized below:
March 31, 2021
September 30, 2020
(Unaudited)
Operating office lease $ 231,337 $ 231,337
Less accumulated reduction (43,367 ) (25,134 )
Balance of Operating ROU asset $ 187,970 $ 206,203 </t>
        </is>
      </c>
    </row>
    <row r="8">
      <c r="A8" s="4" t="inlineStr">
        <is>
          <t>Schedule of Operating Lease Liability</t>
        </is>
      </c>
      <c r="B8" s="4" t="inlineStr">
        <is>
          <t xml:space="preserve">Operating lease liability
related to the Operating ROU asset is summarized below:
December 31, 2020
September 30, 2020
(Unaudited)
Operating office lease $ 231,337 $ 231,337
Total operating lease liability 231,337 231,337
Reduction of operating lease liability (35,565 ) (18,501 )
Total 195,772 212,836
Less: short term portion (39,071 ) (35,943 )
Long term portion $ 156,701 $ 176,893 </t>
        </is>
      </c>
    </row>
    <row r="9">
      <c r="A9" s="4" t="inlineStr">
        <is>
          <t>Schedule of Future Minimum Lease Payments of Operating Lease</t>
        </is>
      </c>
      <c r="B9" s="4" t="inlineStr">
        <is>
          <t xml:space="preserve">Future base lease payments
under the non-cancellable operating lease at March 31, 2021 are as follows:
Years ending September 30, Amount
2021 $ 30,159
2022 61,382
2023 63,236
2024 65,137
2025 27,474
Total minimum non-cancellable operating lease payments 247,388
Less: discount to fair value (51,616 )
Total operating lease liability at March 31, 2021 $ 195,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Mar. 31, 2021</t>
        </is>
      </c>
    </row>
    <row r="3">
      <c r="A3" s="3" t="inlineStr">
        <is>
          <t>Equity [Abstract]</t>
        </is>
      </c>
    </row>
    <row r="4">
      <c r="A4" s="4" t="inlineStr">
        <is>
          <t>Schedule of Warrant Activities</t>
        </is>
      </c>
      <c r="B4" s="4" t="inlineStr">
        <is>
          <t xml:space="preserve">Warrants activities for the six months ended March
31, 2021 is summarized as follows:
Weighted
Weighted Average
Average Remaining Aggregate
Number of Exercise Contractual Intrinsic
Warrants Price Term (Years) Value
Balance Outstanding at September 30, 2020 856,674,588 $ 0.002 4.59 $ —
Granted — — — —
Balance Outstanding at March 31, 2021 856,674,588 $ 0.002 3.84 $ —
Exercisable at March 31, 2021 656,674,588 $ 0.002 3.8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Organization and Nature of Operations (Details Narrative) - $ / shares</t>
        </is>
      </c>
      <c r="B1" s="2" t="inlineStr">
        <is>
          <t>Jun. 05, 2020</t>
        </is>
      </c>
      <c r="C1" s="2" t="inlineStr">
        <is>
          <t>Mar. 31, 2020</t>
        </is>
      </c>
      <c r="D1" s="2" t="inlineStr">
        <is>
          <t>Dec. 31, 2019</t>
        </is>
      </c>
      <c r="E1" s="2" t="inlineStr">
        <is>
          <t>Mar. 31, 2021</t>
        </is>
      </c>
      <c r="F1" s="2" t="inlineStr">
        <is>
          <t>Jul. 30, 2021</t>
        </is>
      </c>
      <c r="G1" s="2" t="inlineStr">
        <is>
          <t>Sep. 30, 2020</t>
        </is>
      </c>
      <c r="H1" s="2" t="inlineStr">
        <is>
          <t>May 18, 2020</t>
        </is>
      </c>
    </row>
    <row r="2">
      <c r="A2" s="4" t="inlineStr">
        <is>
          <t>Common stock, shares authorized</t>
        </is>
      </c>
      <c r="E2" s="5" t="n">
        <v>12000000000</v>
      </c>
      <c r="G2" s="5" t="n">
        <v>12000000000</v>
      </c>
    </row>
    <row r="3">
      <c r="A3" s="4" t="inlineStr">
        <is>
          <t>Asset sale transaction percentage</t>
        </is>
      </c>
      <c r="E3" s="4" t="inlineStr">
        <is>
          <t>54.55%</t>
        </is>
      </c>
    </row>
    <row r="4">
      <c r="A4" s="4" t="inlineStr">
        <is>
          <t>Preferred stock, shares authorized</t>
        </is>
      </c>
      <c r="E4" s="5" t="n">
        <v>26667</v>
      </c>
      <c r="G4" s="5" t="n">
        <v>26667</v>
      </c>
    </row>
    <row r="5">
      <c r="A5" s="4" t="inlineStr">
        <is>
          <t>Preferred stock, par value</t>
        </is>
      </c>
      <c r="E5" s="7" t="n">
        <v>0.0001</v>
      </c>
      <c r="G5" s="7" t="n">
        <v>0.0001</v>
      </c>
    </row>
    <row r="6">
      <c r="A6" s="4" t="inlineStr">
        <is>
          <t>Common Stock [Member]</t>
        </is>
      </c>
    </row>
    <row r="7">
      <c r="A7" s="4" t="inlineStr">
        <is>
          <t>Number of shares issued during period</t>
        </is>
      </c>
      <c r="C7" s="4" t="inlineStr">
        <is>
          <t xml:space="preserve"> </t>
        </is>
      </c>
      <c r="D7" s="4" t="inlineStr">
        <is>
          <t xml:space="preserve"> </t>
        </is>
      </c>
    </row>
    <row r="8">
      <c r="A8" s="4" t="inlineStr">
        <is>
          <t>Series D-1 Preferred Stock [Member]</t>
        </is>
      </c>
    </row>
    <row r="9">
      <c r="A9" s="4" t="inlineStr">
        <is>
          <t>Preferred stock, par value</t>
        </is>
      </c>
      <c r="H9" s="7" t="n">
        <v>0.0001</v>
      </c>
    </row>
    <row r="10">
      <c r="A10" s="4" t="inlineStr">
        <is>
          <t>Series F Preferred Stock [Member] | Subsequent Event [Member]</t>
        </is>
      </c>
    </row>
    <row r="11">
      <c r="A11" s="4" t="inlineStr">
        <is>
          <t>Preferred stock, shares authorized</t>
        </is>
      </c>
      <c r="F11" s="5" t="n">
        <v>1000</v>
      </c>
    </row>
    <row r="12">
      <c r="A12" s="4" t="inlineStr">
        <is>
          <t>Preferred stock, par value</t>
        </is>
      </c>
      <c r="F12" s="7" t="n">
        <v>0.0001</v>
      </c>
    </row>
    <row r="13">
      <c r="A13" s="4" t="inlineStr">
        <is>
          <t>Stated value of preferred stock</t>
        </is>
      </c>
      <c r="F13" s="6" t="n">
        <v>2000</v>
      </c>
    </row>
    <row r="14">
      <c r="A14" s="4" t="inlineStr">
        <is>
          <t>Asset Purchase Agreement [Member]</t>
        </is>
      </c>
    </row>
    <row r="15">
      <c r="A15" s="4" t="inlineStr">
        <is>
          <t>Asset sale transaction percentage</t>
        </is>
      </c>
      <c r="E15" s="4" t="inlineStr">
        <is>
          <t>54.55%</t>
        </is>
      </c>
    </row>
    <row r="16">
      <c r="A16" s="4" t="inlineStr">
        <is>
          <t>Asset Purchase Agreement [Member] | Common Stock [Member]</t>
        </is>
      </c>
    </row>
    <row r="17">
      <c r="A17" s="4" t="inlineStr">
        <is>
          <t>Conversion of common stock shares converted</t>
        </is>
      </c>
      <c r="B17" s="5" t="n">
        <v>5081550620</v>
      </c>
      <c r="E17" s="5" t="n">
        <v>5081550620</v>
      </c>
    </row>
    <row r="18">
      <c r="A18" s="4" t="inlineStr">
        <is>
          <t>Asset Purchase Agreement [Member] | Series D-1 Preferred Stock [Member]</t>
        </is>
      </c>
    </row>
    <row r="19">
      <c r="A19" s="4" t="inlineStr">
        <is>
          <t>Number of shares issued during period</t>
        </is>
      </c>
      <c r="B19" s="5" t="n">
        <v>1000</v>
      </c>
    </row>
    <row r="20">
      <c r="A20" s="4" t="inlineStr">
        <is>
          <t>Acquisition percentage of issued and outstanding</t>
        </is>
      </c>
      <c r="B20" s="4" t="inlineStr">
        <is>
          <t>54.55%</t>
        </is>
      </c>
    </row>
    <row r="21">
      <c r="A21" s="4" t="inlineStr">
        <is>
          <t>Common stock, shares authorized</t>
        </is>
      </c>
      <c r="B21" s="5" t="n">
        <v>6666667</v>
      </c>
      <c r="E21" s="5" t="n">
        <v>120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c r="I2" s="2" t="inlineStr">
        <is>
          <t>Sep. 30, 2019</t>
        </is>
      </c>
    </row>
    <row r="3">
      <c r="A3" s="4" t="inlineStr">
        <is>
          <t>Net loss</t>
        </is>
      </c>
      <c r="B3" s="6" t="n">
        <v>-1361113</v>
      </c>
      <c r="C3" s="6" t="n">
        <v>-1419775</v>
      </c>
      <c r="D3" s="6" t="n">
        <v>-503430</v>
      </c>
      <c r="E3" s="6" t="n">
        <v>-541372</v>
      </c>
      <c r="F3" s="6" t="n">
        <v>-2780888</v>
      </c>
      <c r="G3" s="6" t="n">
        <v>-1044802</v>
      </c>
    </row>
    <row r="4">
      <c r="A4" s="4" t="inlineStr">
        <is>
          <t>Net cash used in operations</t>
        </is>
      </c>
      <c r="F4" s="5" t="n">
        <v>-2680975</v>
      </c>
      <c r="G4" s="5" t="n">
        <v>-1501987</v>
      </c>
    </row>
    <row r="5">
      <c r="A5" s="4" t="inlineStr">
        <is>
          <t>Accumulated deficit</t>
        </is>
      </c>
      <c r="B5" s="5" t="n">
        <v>-46048147</v>
      </c>
      <c r="F5" s="5" t="n">
        <v>-46048147</v>
      </c>
      <c r="H5" s="6" t="n">
        <v>-43187588</v>
      </c>
    </row>
    <row r="6">
      <c r="A6" s="4" t="inlineStr">
        <is>
          <t>Stockholders' equity</t>
        </is>
      </c>
      <c r="B6" s="5" t="n">
        <v>-3167654</v>
      </c>
      <c r="C6" s="6" t="n">
        <v>-1767089</v>
      </c>
      <c r="D6" s="5" t="n">
        <v>1589207</v>
      </c>
      <c r="E6" s="6" t="n">
        <v>1542637</v>
      </c>
      <c r="F6" s="5" t="n">
        <v>-3167654</v>
      </c>
      <c r="G6" s="5" t="n">
        <v>1589207</v>
      </c>
      <c r="H6" s="5" t="n">
        <v>-307595</v>
      </c>
      <c r="I6" s="6" t="n">
        <v>-632360</v>
      </c>
    </row>
    <row r="7">
      <c r="A7" s="4" t="inlineStr">
        <is>
          <t>Working capital deficit</t>
        </is>
      </c>
      <c r="B7" s="5" t="n">
        <v>1990482</v>
      </c>
      <c r="F7" s="5" t="n">
        <v>1990482</v>
      </c>
    </row>
    <row r="8">
      <c r="A8" s="4" t="inlineStr">
        <is>
          <t>Cash balances in excess of FDIC insured</t>
        </is>
      </c>
      <c r="B8" s="5" t="n">
        <v>163963</v>
      </c>
      <c r="F8" s="5" t="n">
        <v>163963</v>
      </c>
      <c r="H8" s="5" t="n">
        <v>1538951</v>
      </c>
    </row>
    <row r="9">
      <c r="A9" s="4" t="inlineStr">
        <is>
          <t>Revenues</t>
        </is>
      </c>
      <c r="B9" s="5" t="n">
        <v>126314</v>
      </c>
      <c r="D9" s="6" t="n">
        <v>51010</v>
      </c>
      <c r="F9" s="5" t="n">
        <v>136104</v>
      </c>
      <c r="G9" s="6" t="n">
        <v>51010</v>
      </c>
    </row>
    <row r="10">
      <c r="A10" s="4" t="inlineStr">
        <is>
          <t>Allowance for doubtful accounts</t>
        </is>
      </c>
      <c r="B10" s="5" t="n">
        <v>56527</v>
      </c>
      <c r="F10" s="5" t="n">
        <v>56527</v>
      </c>
      <c r="H10" s="4" t="inlineStr">
        <is>
          <t xml:space="preserve"> </t>
        </is>
      </c>
    </row>
    <row r="11">
      <c r="A11" s="4" t="inlineStr">
        <is>
          <t>Deferred revenue</t>
        </is>
      </c>
      <c r="B11" s="5" t="n">
        <v>146025</v>
      </c>
      <c r="F11" s="5" t="n">
        <v>146025</v>
      </c>
      <c r="H11" s="4" t="inlineStr">
        <is>
          <t xml:space="preserve"> </t>
        </is>
      </c>
    </row>
    <row r="12">
      <c r="A12" s="4" t="inlineStr">
        <is>
          <t>Uncertain tax portion</t>
        </is>
      </c>
      <c r="B12" s="4" t="inlineStr">
        <is>
          <t xml:space="preserve"> </t>
        </is>
      </c>
      <c r="F12" s="4" t="inlineStr">
        <is>
          <t xml:space="preserve"> </t>
        </is>
      </c>
      <c r="H12" s="4" t="inlineStr">
        <is>
          <t xml:space="preserve"> </t>
        </is>
      </c>
    </row>
    <row r="13">
      <c r="A13" s="4" t="inlineStr">
        <is>
          <t>Interest and penalties</t>
        </is>
      </c>
      <c r="F13" s="4" t="inlineStr">
        <is>
          <t xml:space="preserve"> </t>
        </is>
      </c>
    </row>
    <row r="14">
      <c r="A14" s="4" t="inlineStr">
        <is>
          <t>Revenue Benchmark [Member] | Customer Concentration Risk [Member] | Customer One [Member]</t>
        </is>
      </c>
    </row>
    <row r="15">
      <c r="A15" s="4" t="inlineStr">
        <is>
          <t>Concentration percentage</t>
        </is>
      </c>
      <c r="B15" s="4" t="inlineStr">
        <is>
          <t>35.00%</t>
        </is>
      </c>
      <c r="F15" s="4" t="inlineStr">
        <is>
          <t>40.00%</t>
        </is>
      </c>
    </row>
    <row r="16">
      <c r="A16" s="4" t="inlineStr">
        <is>
          <t>Revenue Benchmark [Member] | Customer Concentration Risk [Member] | Customer Two [Member]</t>
        </is>
      </c>
    </row>
    <row r="17">
      <c r="A17" s="4" t="inlineStr">
        <is>
          <t>Concentration percentage</t>
        </is>
      </c>
      <c r="B17" s="4" t="inlineStr">
        <is>
          <t>33.00%</t>
        </is>
      </c>
      <c r="F17" s="4" t="inlineStr">
        <is>
          <t>30.00%</t>
        </is>
      </c>
    </row>
    <row r="18">
      <c r="A18" s="4" t="inlineStr">
        <is>
          <t>Revenue Benchmark [Member] | Customer Concentration Risk [Member] | Customer Three [Member]</t>
        </is>
      </c>
    </row>
    <row r="19">
      <c r="A19" s="4" t="inlineStr">
        <is>
          <t>Concentration percentage</t>
        </is>
      </c>
      <c r="B19" s="4" t="inlineStr">
        <is>
          <t>19.00%</t>
        </is>
      </c>
      <c r="F19" s="4" t="inlineStr">
        <is>
          <t>18.00%</t>
        </is>
      </c>
    </row>
    <row r="20">
      <c r="A20" s="4" t="inlineStr">
        <is>
          <t>Accounts Receivable [Member] | Customer Concentration Risk [Member] | Customer One [Member]</t>
        </is>
      </c>
    </row>
    <row r="21">
      <c r="A21" s="4" t="inlineStr">
        <is>
          <t>Concentration percentage</t>
        </is>
      </c>
      <c r="F21" s="4" t="inlineStr">
        <is>
          <t>47.00%</t>
        </is>
      </c>
    </row>
    <row r="22">
      <c r="A22" s="4" t="inlineStr">
        <is>
          <t>Accounts Receivable [Member] | Customer Concentration Risk [Member] | Customer Two [Member]</t>
        </is>
      </c>
    </row>
    <row r="23">
      <c r="A23" s="4" t="inlineStr">
        <is>
          <t>Concentration percentage</t>
        </is>
      </c>
      <c r="F23" s="4" t="inlineStr">
        <is>
          <t>43.00%</t>
        </is>
      </c>
    </row>
    <row r="24">
      <c r="A24" s="4" t="inlineStr">
        <is>
          <t>Accounts Receivable [Member] | Customer Concentration Risk [Member] | Customer Three [Member]</t>
        </is>
      </c>
    </row>
    <row r="25">
      <c r="A25" s="4" t="inlineStr">
        <is>
          <t>Concentration percentage</t>
        </is>
      </c>
      <c r="F25" s="4" t="inlineStr">
        <is>
          <t>10.00%</t>
        </is>
      </c>
    </row>
    <row r="26">
      <c r="A26" s="4" t="inlineStr">
        <is>
          <t>Deferred Revenue [Member] | Customer Concentration Risk [Member] | Customer One [Member]</t>
        </is>
      </c>
    </row>
    <row r="27">
      <c r="A27" s="4" t="inlineStr">
        <is>
          <t>Concentration percentage</t>
        </is>
      </c>
      <c r="F27" s="4" t="inlineStr">
        <is>
          <t>49.00%</t>
        </is>
      </c>
    </row>
    <row r="28">
      <c r="A28" s="4" t="inlineStr">
        <is>
          <t>Deferred Revenue [Member] | Customer Concentration Risk [Member] | Customer Two [Member]</t>
        </is>
      </c>
    </row>
    <row r="29">
      <c r="A29" s="4" t="inlineStr">
        <is>
          <t>Concentration percentage</t>
        </is>
      </c>
      <c r="F29" s="4" t="inlineStr">
        <is>
          <t>22.00%</t>
        </is>
      </c>
    </row>
    <row r="30">
      <c r="A30" s="4" t="inlineStr">
        <is>
          <t>Deferred Revenue [Member] | Customer Concentration Risk [Member] | Customer Three [Member]</t>
        </is>
      </c>
    </row>
    <row r="31">
      <c r="A31" s="4" t="inlineStr">
        <is>
          <t>Concentration percentage</t>
        </is>
      </c>
      <c r="F31" s="4" t="inlineStr">
        <is>
          <t>29.00%</t>
        </is>
      </c>
    </row>
    <row r="32">
      <c r="A32" s="4" t="inlineStr">
        <is>
          <t>Minimum [Member]</t>
        </is>
      </c>
    </row>
    <row r="33">
      <c r="A33" s="4" t="inlineStr">
        <is>
          <t>Estimated useful lives</t>
        </is>
      </c>
      <c r="F33" s="4" t="inlineStr">
        <is>
          <t>3 years</t>
        </is>
      </c>
    </row>
    <row r="34">
      <c r="A34" s="4" t="inlineStr">
        <is>
          <t>Maximum [Member]</t>
        </is>
      </c>
    </row>
    <row r="35">
      <c r="A35" s="4" t="inlineStr">
        <is>
          <t>Estimated useful lives</t>
        </is>
      </c>
      <c r="F35" s="4" t="inlineStr">
        <is>
          <t>5 years</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hares Outstanding (Details) - shares</t>
        </is>
      </c>
      <c r="B1" s="2" t="inlineStr">
        <is>
          <t>6 Months Ended</t>
        </is>
      </c>
    </row>
    <row r="2">
      <c r="B2" s="2" t="inlineStr">
        <is>
          <t>Mar. 31, 2021</t>
        </is>
      </c>
      <c r="C2" s="2" t="inlineStr">
        <is>
          <t>Mar. 31, 2020</t>
        </is>
      </c>
    </row>
    <row r="3">
      <c r="A3" s="4" t="inlineStr">
        <is>
          <t>Total antidilutive securities excluded from computation of earnings per share</t>
        </is>
      </c>
      <c r="B3" s="5" t="n">
        <v>2568851829</v>
      </c>
      <c r="C3" s="5" t="n">
        <v>5081550620</v>
      </c>
    </row>
    <row r="4">
      <c r="A4" s="4" t="inlineStr">
        <is>
          <t>Stock Warrants [Member]</t>
        </is>
      </c>
    </row>
    <row r="5">
      <c r="A5" s="4" t="inlineStr">
        <is>
          <t>Total antidilutive securities excluded from computation of earnings per share</t>
        </is>
      </c>
      <c r="B5" s="5" t="n">
        <v>856674588</v>
      </c>
      <c r="C5" s="4" t="inlineStr">
        <is>
          <t xml:space="preserve"> </t>
        </is>
      </c>
    </row>
    <row r="6">
      <c r="A6" s="4" t="inlineStr">
        <is>
          <t>Series C-1 Preferred Stock [Member]</t>
        </is>
      </c>
    </row>
    <row r="7">
      <c r="A7" s="4" t="inlineStr">
        <is>
          <t>Total antidilutive securities excluded from computation of earnings per share</t>
        </is>
      </c>
      <c r="B7" s="5" t="n">
        <v>445301289</v>
      </c>
      <c r="C7" s="4" t="inlineStr">
        <is>
          <t xml:space="preserve"> </t>
        </is>
      </c>
    </row>
    <row r="8">
      <c r="A8" s="4" t="inlineStr">
        <is>
          <t>Series C-2 Preferred Stock [Member]</t>
        </is>
      </c>
    </row>
    <row r="9">
      <c r="A9" s="4" t="inlineStr">
        <is>
          <t>Total antidilutive securities excluded from computation of earnings per share</t>
        </is>
      </c>
      <c r="B9" s="5" t="n">
        <v>733542619</v>
      </c>
      <c r="C9" s="4" t="inlineStr">
        <is>
          <t xml:space="preserve"> </t>
        </is>
      </c>
    </row>
    <row r="10">
      <c r="A10" s="4" t="inlineStr">
        <is>
          <t>Series D-1 Preferred Stock [Member]</t>
        </is>
      </c>
    </row>
    <row r="11">
      <c r="A11" s="4" t="inlineStr">
        <is>
          <t>Total antidilutive securities excluded from computation of earnings per share</t>
        </is>
      </c>
      <c r="B11" s="4" t="inlineStr">
        <is>
          <t xml:space="preserve"> </t>
        </is>
      </c>
      <c r="C11" s="5" t="n">
        <v>5081550620</v>
      </c>
    </row>
    <row r="12">
      <c r="A12" s="4" t="inlineStr">
        <is>
          <t>Series E Preferred Stock [Member]</t>
        </is>
      </c>
    </row>
    <row r="13">
      <c r="A13" s="4" t="inlineStr">
        <is>
          <t>Total antidilutive securities excluded from computation of earnings per share</t>
        </is>
      </c>
      <c r="B13" s="5" t="n">
        <v>533333333</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 Sale and Recapitalization Transaction (Details Narrative) - USD ($)</t>
        </is>
      </c>
      <c r="B1" s="2" t="inlineStr">
        <is>
          <t>Jun. 05, 2020</t>
        </is>
      </c>
      <c r="C1" s="2" t="inlineStr">
        <is>
          <t>Mar. 31, 2021</t>
        </is>
      </c>
      <c r="D1" s="2" t="inlineStr">
        <is>
          <t>Mar. 31, 2020</t>
        </is>
      </c>
      <c r="E1" s="2" t="inlineStr">
        <is>
          <t>Dec. 31, 2019</t>
        </is>
      </c>
      <c r="F1" s="2" t="inlineStr">
        <is>
          <t>Mar. 31, 2021</t>
        </is>
      </c>
      <c r="G1" s="2" t="inlineStr">
        <is>
          <t>Mar. 31, 2020</t>
        </is>
      </c>
      <c r="H1" s="2" t="inlineStr">
        <is>
          <t>Sep. 30, 2020</t>
        </is>
      </c>
    </row>
    <row r="2">
      <c r="A2" s="4" t="inlineStr">
        <is>
          <t>Common stock, shares authorized</t>
        </is>
      </c>
      <c r="C2" s="5" t="n">
        <v>12000000000</v>
      </c>
      <c r="F2" s="5" t="n">
        <v>12000000000</v>
      </c>
      <c r="H2" s="5" t="n">
        <v>12000000000</v>
      </c>
    </row>
    <row r="3">
      <c r="A3" s="4" t="inlineStr">
        <is>
          <t>Asset sale transaction percentage</t>
        </is>
      </c>
      <c r="F3" s="4" t="inlineStr">
        <is>
          <t>54.55%</t>
        </is>
      </c>
    </row>
    <row r="4">
      <c r="A4" s="4" t="inlineStr">
        <is>
          <t>Unrealized loss on exchange rate</t>
        </is>
      </c>
      <c r="C4" s="4" t="inlineStr">
        <is>
          <t xml:space="preserve"> </t>
        </is>
      </c>
      <c r="D4" s="4" t="inlineStr">
        <is>
          <t xml:space="preserve"> </t>
        </is>
      </c>
      <c r="F4" s="6" t="n">
        <v>-22686</v>
      </c>
      <c r="G4" s="4" t="inlineStr">
        <is>
          <t xml:space="preserve"> </t>
        </is>
      </c>
    </row>
    <row r="5">
      <c r="A5" s="4" t="inlineStr">
        <is>
          <t>Discontinued operations written-off</t>
        </is>
      </c>
      <c r="C5" s="6" t="n">
        <v>0</v>
      </c>
      <c r="F5" s="6" t="n">
        <v>227294</v>
      </c>
    </row>
    <row r="6">
      <c r="A6" s="4" t="inlineStr">
        <is>
          <t>Common Stock [Member]</t>
        </is>
      </c>
    </row>
    <row r="7">
      <c r="A7" s="4" t="inlineStr">
        <is>
          <t>Number of shares issued during period</t>
        </is>
      </c>
      <c r="D7" s="4" t="inlineStr">
        <is>
          <t xml:space="preserve"> </t>
        </is>
      </c>
      <c r="E7" s="4" t="inlineStr">
        <is>
          <t xml:space="preserve"> </t>
        </is>
      </c>
    </row>
    <row r="8">
      <c r="A8" s="4" t="inlineStr">
        <is>
          <t>Series D-1 Preferred Stocks [Member]</t>
        </is>
      </c>
    </row>
    <row r="9">
      <c r="A9" s="4" t="inlineStr">
        <is>
          <t>Sale of share issued on consideration</t>
        </is>
      </c>
      <c r="F9" s="5" t="n">
        <v>1000</v>
      </c>
      <c r="G9" s="4" t="inlineStr">
        <is>
          <t xml:space="preserve"> </t>
        </is>
      </c>
    </row>
    <row r="10">
      <c r="A10" s="4" t="inlineStr">
        <is>
          <t>Fair value of asset acquired</t>
        </is>
      </c>
      <c r="F10" s="6" t="n">
        <v>246656</v>
      </c>
    </row>
    <row r="11">
      <c r="A11" s="4" t="inlineStr">
        <is>
          <t>Asset Purchase Agreement [Member]</t>
        </is>
      </c>
    </row>
    <row r="12">
      <c r="A12" s="4" t="inlineStr">
        <is>
          <t>Asset sale transaction percentage</t>
        </is>
      </c>
      <c r="F12" s="4" t="inlineStr">
        <is>
          <t>54.55%</t>
        </is>
      </c>
    </row>
    <row r="13">
      <c r="A13" s="4" t="inlineStr">
        <is>
          <t>Asset Purchase Agreement [Member] | Avant [Member]</t>
        </is>
      </c>
    </row>
    <row r="14">
      <c r="A14" s="4" t="inlineStr">
        <is>
          <t>Acquisition percentage of issued and outstanding</t>
        </is>
      </c>
      <c r="B14" s="4" t="inlineStr">
        <is>
          <t>54.55%</t>
        </is>
      </c>
    </row>
    <row r="15">
      <c r="A15" s="4" t="inlineStr">
        <is>
          <t>Asset Purchase Agreement [Member] | Common Stock [Member]</t>
        </is>
      </c>
    </row>
    <row r="16">
      <c r="A16" s="4" t="inlineStr">
        <is>
          <t>Conversion of common stock shares converted</t>
        </is>
      </c>
      <c r="B16" s="5" t="n">
        <v>5081550620</v>
      </c>
      <c r="F16" s="5" t="n">
        <v>5081550620</v>
      </c>
    </row>
    <row r="17">
      <c r="A17" s="4" t="inlineStr">
        <is>
          <t>Asset Purchase Agreement [Member] | Series D-1 Preferred Stock [Member]</t>
        </is>
      </c>
    </row>
    <row r="18">
      <c r="A18" s="4" t="inlineStr">
        <is>
          <t>Number of shares issued during period</t>
        </is>
      </c>
      <c r="B18" s="5" t="n">
        <v>1000</v>
      </c>
    </row>
    <row r="19">
      <c r="A19" s="4" t="inlineStr">
        <is>
          <t>Acquisition percentage of issued and outstanding</t>
        </is>
      </c>
      <c r="B19" s="4" t="inlineStr">
        <is>
          <t>54.55%</t>
        </is>
      </c>
    </row>
    <row r="20">
      <c r="A20" s="4" t="inlineStr">
        <is>
          <t>Common stock, shares authorized</t>
        </is>
      </c>
      <c r="B20" s="5" t="n">
        <v>6666667</v>
      </c>
      <c r="C20" s="5" t="n">
        <v>12000000000</v>
      </c>
      <c r="F20" s="5" t="n">
        <v>120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 Sale and Recapitalization Transaction - Schedule of Assets and Liabilities in Transaction (Details)</t>
        </is>
      </c>
      <c r="B1" s="2" t="inlineStr">
        <is>
          <t>Mar. 31, 2021USD ($)</t>
        </is>
      </c>
    </row>
    <row r="2">
      <c r="A2" s="3" t="inlineStr">
        <is>
          <t>Business Combination and Asset Acquisition [Abstract]</t>
        </is>
      </c>
    </row>
    <row r="3">
      <c r="A3" s="4" t="inlineStr">
        <is>
          <t>Cash</t>
        </is>
      </c>
      <c r="B3" s="6" t="n">
        <v>675928</v>
      </c>
    </row>
    <row r="4">
      <c r="A4" s="4" t="inlineStr">
        <is>
          <t>Prepaid expense and other current assets</t>
        </is>
      </c>
      <c r="B4" s="5" t="n">
        <v>17539</v>
      </c>
    </row>
    <row r="5">
      <c r="A5" s="4" t="inlineStr">
        <is>
          <t>Total assets acquired</t>
        </is>
      </c>
      <c r="B5" s="5" t="n">
        <v>693467</v>
      </c>
    </row>
    <row r="6">
      <c r="A6" s="4" t="inlineStr">
        <is>
          <t>Accounts payable and other liabilities</t>
        </is>
      </c>
      <c r="B6" s="5" t="n">
        <v>-40149</v>
      </c>
    </row>
    <row r="7">
      <c r="A7" s="4" t="inlineStr">
        <is>
          <t>Liabilities of discontinued operations</t>
        </is>
      </c>
      <c r="B7" s="5" t="n">
        <v>-406662</v>
      </c>
    </row>
    <row r="8">
      <c r="A8" s="4" t="inlineStr">
        <is>
          <t>Total liabilities assumed</t>
        </is>
      </c>
      <c r="B8" s="5" t="n">
        <v>-446811</v>
      </c>
    </row>
    <row r="9">
      <c r="A9" s="4" t="inlineStr">
        <is>
          <t>Net assets acquired</t>
        </is>
      </c>
      <c r="B9" s="6" t="n">
        <v>2466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Details Narrative)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Dec. 31, 2017</t>
        </is>
      </c>
      <c r="G2" s="2" t="inlineStr">
        <is>
          <t>Sep. 30, 2020</t>
        </is>
      </c>
    </row>
    <row r="3">
      <c r="A3" s="4" t="inlineStr">
        <is>
          <t>Unrealized gain on marketable securities</t>
        </is>
      </c>
      <c r="B3" s="6" t="n">
        <v>-3400</v>
      </c>
      <c r="C3" s="6" t="n">
        <v>1400</v>
      </c>
      <c r="D3" s="6" t="n">
        <v>-300</v>
      </c>
      <c r="E3" s="6" t="n">
        <v>6300</v>
      </c>
    </row>
    <row r="4">
      <c r="A4" s="4" t="inlineStr">
        <is>
          <t>Marketable securities</t>
        </is>
      </c>
      <c r="B4" s="6" t="n">
        <v>11400</v>
      </c>
      <c r="D4" s="6" t="n">
        <v>11400</v>
      </c>
      <c r="G4" s="6" t="n">
        <v>11100</v>
      </c>
    </row>
    <row r="5">
      <c r="A5" s="4" t="inlineStr">
        <is>
          <t>Amarantus BioScience Holdings, Inc. [Member]</t>
        </is>
      </c>
    </row>
    <row r="6">
      <c r="A6" s="4" t="inlineStr">
        <is>
          <t>Number of shares on acquisition</t>
        </is>
      </c>
      <c r="F6" s="5" t="n">
        <v>1000000</v>
      </c>
    </row>
    <row r="7">
      <c r="A7" s="4" t="inlineStr">
        <is>
          <t>Fair value of acquisition</t>
        </is>
      </c>
      <c r="F7" s="6" t="n">
        <v>409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4" t="inlineStr">
        <is>
          <t>Preferred stock, par value</t>
        </is>
      </c>
      <c r="B2" s="7" t="n">
        <v>0.0001</v>
      </c>
      <c r="C2" s="7" t="n">
        <v>0.0001</v>
      </c>
    </row>
    <row r="3">
      <c r="A3" s="4" t="inlineStr">
        <is>
          <t>Preferred stock, shares authorized</t>
        </is>
      </c>
      <c r="B3" s="5" t="n">
        <v>26667</v>
      </c>
      <c r="C3" s="5" t="n">
        <v>26667</v>
      </c>
    </row>
    <row r="4">
      <c r="A4" s="4" t="inlineStr">
        <is>
          <t>Preferred stock, shares issued</t>
        </is>
      </c>
      <c r="B4" s="5" t="n">
        <v>1000</v>
      </c>
      <c r="C4" s="5" t="n">
        <v>1000</v>
      </c>
    </row>
    <row r="5">
      <c r="A5" s="4" t="inlineStr">
        <is>
          <t>Preferred stock, shares outstanding</t>
        </is>
      </c>
      <c r="B5" s="5" t="n">
        <v>1000</v>
      </c>
      <c r="C5" s="5" t="n">
        <v>1000</v>
      </c>
    </row>
    <row r="6">
      <c r="A6" s="4" t="inlineStr">
        <is>
          <t>Common stock, par value</t>
        </is>
      </c>
      <c r="B6" s="7" t="n">
        <v>0.0001</v>
      </c>
      <c r="C6" s="7" t="n">
        <v>0.0001</v>
      </c>
    </row>
    <row r="7">
      <c r="A7" s="4" t="inlineStr">
        <is>
          <t>Common stock, shares authorized</t>
        </is>
      </c>
      <c r="B7" s="5" t="n">
        <v>12000000000</v>
      </c>
      <c r="C7" s="5" t="n">
        <v>12000000000</v>
      </c>
    </row>
    <row r="8">
      <c r="A8" s="4" t="inlineStr">
        <is>
          <t>Common stock, shares issued</t>
        </is>
      </c>
      <c r="B8" s="5" t="n">
        <v>5124164690</v>
      </c>
      <c r="C8" s="5" t="n">
        <v>5124164690</v>
      </c>
    </row>
    <row r="9">
      <c r="A9" s="4" t="inlineStr">
        <is>
          <t>Common stock, shares outstanding</t>
        </is>
      </c>
      <c r="B9" s="5" t="n">
        <v>5124164690</v>
      </c>
      <c r="C9" s="5" t="n">
        <v>5124164690</v>
      </c>
    </row>
    <row r="10">
      <c r="A10" s="4" t="inlineStr">
        <is>
          <t>Series E Preferred Stock [Member]</t>
        </is>
      </c>
    </row>
    <row r="11">
      <c r="A11" s="4" t="inlineStr">
        <is>
          <t>Temporary equity, par or stated value per share</t>
        </is>
      </c>
      <c r="B11" s="7" t="n">
        <v>0.0001</v>
      </c>
      <c r="C11" s="7" t="n">
        <v>0.0001</v>
      </c>
    </row>
    <row r="12">
      <c r="A12" s="4" t="inlineStr">
        <is>
          <t>Temporary equity, shares authorized</t>
        </is>
      </c>
      <c r="B12" s="5" t="n">
        <v>2000</v>
      </c>
      <c r="C12" s="5" t="n">
        <v>2000</v>
      </c>
    </row>
    <row r="13">
      <c r="A13" s="4" t="inlineStr">
        <is>
          <t>Temporary equity, shares issued</t>
        </is>
      </c>
      <c r="B13" s="5" t="n">
        <v>1000</v>
      </c>
      <c r="C13" s="5" t="n">
        <v>1000</v>
      </c>
    </row>
    <row r="14">
      <c r="A14" s="4" t="inlineStr">
        <is>
          <t>Temporary equity, shares outstanding</t>
        </is>
      </c>
      <c r="B14" s="5" t="n">
        <v>1000</v>
      </c>
      <c r="C14" s="5" t="n">
        <v>1000</v>
      </c>
    </row>
    <row r="15">
      <c r="A15" s="4" t="inlineStr">
        <is>
          <t>Series A Preferred Stock [Member]</t>
        </is>
      </c>
    </row>
    <row r="16">
      <c r="A16" s="4" t="inlineStr">
        <is>
          <t>Preferred stock, par value</t>
        </is>
      </c>
      <c r="B16" s="7" t="n">
        <v>0.0001</v>
      </c>
      <c r="C16" s="7" t="n">
        <v>0.0001</v>
      </c>
    </row>
    <row r="17">
      <c r="A17" s="4" t="inlineStr">
        <is>
          <t>Preferred stock, shares authorized</t>
        </is>
      </c>
      <c r="B17" s="5" t="n">
        <v>1333</v>
      </c>
      <c r="C17" s="5" t="n">
        <v>1333</v>
      </c>
    </row>
    <row r="18">
      <c r="A18" s="4" t="inlineStr">
        <is>
          <t>Preferred stock, shares issued</t>
        </is>
      </c>
      <c r="B18" s="5" t="n">
        <v>667</v>
      </c>
      <c r="C18" s="5" t="n">
        <v>667</v>
      </c>
    </row>
    <row r="19">
      <c r="A19" s="4" t="inlineStr">
        <is>
          <t>Preferred stock, shares outstanding</t>
        </is>
      </c>
      <c r="B19" s="5" t="n">
        <v>667</v>
      </c>
      <c r="C19" s="5" t="n">
        <v>667</v>
      </c>
    </row>
    <row r="20">
      <c r="A20" s="4" t="inlineStr">
        <is>
          <t>Series C-1 Preferred Stock [Member]</t>
        </is>
      </c>
    </row>
    <row r="21">
      <c r="A21" s="4" t="inlineStr">
        <is>
          <t>Preferred stock, par value</t>
        </is>
      </c>
      <c r="B21" s="7" t="n">
        <v>0.0001</v>
      </c>
      <c r="C21" s="7" t="n">
        <v>0.0001</v>
      </c>
    </row>
    <row r="22">
      <c r="A22" s="4" t="inlineStr">
        <is>
          <t>Preferred stock, shares authorized</t>
        </is>
      </c>
      <c r="B22" s="5" t="n">
        <v>3000</v>
      </c>
      <c r="C22" s="5" t="n">
        <v>3000</v>
      </c>
    </row>
    <row r="23">
      <c r="A23" s="4" t="inlineStr">
        <is>
          <t>Preferred stock, shares issued</t>
        </is>
      </c>
      <c r="B23" s="5" t="n">
        <v>2966</v>
      </c>
      <c r="C23" s="5" t="n">
        <v>2966</v>
      </c>
    </row>
    <row r="24">
      <c r="A24" s="4" t="inlineStr">
        <is>
          <t>Preferred stock, shares outstanding</t>
        </is>
      </c>
      <c r="B24" s="5" t="n">
        <v>2966</v>
      </c>
      <c r="C24" s="5" t="n">
        <v>2966</v>
      </c>
    </row>
    <row r="25">
      <c r="A25" s="4" t="inlineStr">
        <is>
          <t>Series C-2 Preferred Stock [Member]</t>
        </is>
      </c>
    </row>
    <row r="26">
      <c r="A26" s="4" t="inlineStr">
        <is>
          <t>Preferred stock, par value</t>
        </is>
      </c>
      <c r="B26" s="7" t="n">
        <v>0.0001</v>
      </c>
      <c r="C26" s="7" t="n">
        <v>0.0001</v>
      </c>
    </row>
    <row r="27">
      <c r="A27" s="4" t="inlineStr">
        <is>
          <t>Preferred stock, shares authorized</t>
        </is>
      </c>
      <c r="B27" s="5" t="n">
        <v>6000</v>
      </c>
      <c r="C27" s="5" t="n">
        <v>6000</v>
      </c>
    </row>
    <row r="28">
      <c r="A28" s="4" t="inlineStr">
        <is>
          <t>Preferred stock, shares issued</t>
        </is>
      </c>
      <c r="B28" s="5" t="n">
        <v>4917</v>
      </c>
      <c r="C28" s="5" t="n">
        <v>4917</v>
      </c>
    </row>
    <row r="29">
      <c r="A29" s="4" t="inlineStr">
        <is>
          <t>Preferred stock, shares outstanding</t>
        </is>
      </c>
      <c r="B29" s="5" t="n">
        <v>4917</v>
      </c>
      <c r="C29" s="5" t="n">
        <v>4917</v>
      </c>
    </row>
    <row r="30">
      <c r="A30" s="4" t="inlineStr">
        <is>
          <t>Series D-1 Preferred Stock [Member]</t>
        </is>
      </c>
    </row>
    <row r="31">
      <c r="A31" s="4" t="inlineStr">
        <is>
          <t>Preferred stock, par value</t>
        </is>
      </c>
      <c r="B31" s="7" t="n">
        <v>0.0001</v>
      </c>
      <c r="C31" s="7" t="n">
        <v>0.0001</v>
      </c>
    </row>
    <row r="32">
      <c r="A32" s="4" t="inlineStr">
        <is>
          <t>Preferred stock, shares authorized</t>
        </is>
      </c>
      <c r="B32" s="5" t="n">
        <v>1000</v>
      </c>
      <c r="C32" s="5" t="n">
        <v>1000</v>
      </c>
    </row>
    <row r="33">
      <c r="A33" s="4" t="inlineStr">
        <is>
          <t>Preferred stock, shares issued</t>
        </is>
      </c>
      <c r="B33" s="4" t="inlineStr">
        <is>
          <t xml:space="preserve"> </t>
        </is>
      </c>
      <c r="C33" s="4" t="inlineStr">
        <is>
          <t xml:space="preserve"> </t>
        </is>
      </c>
    </row>
    <row r="34">
      <c r="A34" s="4" t="inlineStr">
        <is>
          <t>Preferred stock, shares outstanding</t>
        </is>
      </c>
      <c r="B34" s="4" t="inlineStr">
        <is>
          <t xml:space="preserve"> </t>
        </is>
      </c>
      <c r="C34" s="4" t="inlineStr">
        <is>
          <t xml:space="preserve"> </t>
        </is>
      </c>
    </row>
    <row r="35">
      <c r="A35" s="4" t="inlineStr">
        <is>
          <t>Series D-2 Preferred Stock [Member]</t>
        </is>
      </c>
    </row>
    <row r="36">
      <c r="A36" s="4" t="inlineStr">
        <is>
          <t>Preferred stock, par value</t>
        </is>
      </c>
      <c r="B36" s="7" t="n">
        <v>0.0001</v>
      </c>
      <c r="C36" s="7" t="n">
        <v>0.0001</v>
      </c>
    </row>
    <row r="37">
      <c r="A37" s="4" t="inlineStr">
        <is>
          <t>Preferred stock, shares authorized</t>
        </is>
      </c>
      <c r="B37" s="5" t="n">
        <v>4360</v>
      </c>
      <c r="C37" s="5" t="n">
        <v>4360</v>
      </c>
    </row>
    <row r="38">
      <c r="A38" s="4" t="inlineStr">
        <is>
          <t>Preferred stock, shares issued</t>
        </is>
      </c>
      <c r="B38" s="4" t="inlineStr">
        <is>
          <t xml:space="preserve"> </t>
        </is>
      </c>
      <c r="C38" s="4" t="inlineStr">
        <is>
          <t xml:space="preserve"> </t>
        </is>
      </c>
    </row>
    <row r="39">
      <c r="A39" s="4" t="inlineStr">
        <is>
          <t>Preferred stock, shares outstanding</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6 Months Ended</t>
        </is>
      </c>
    </row>
    <row r="2">
      <c r="B2" s="2" t="inlineStr">
        <is>
          <t>Mar. 31, 2021</t>
        </is>
      </c>
      <c r="C2" s="2" t="inlineStr">
        <is>
          <t>Mar. 31, 2021</t>
        </is>
      </c>
    </row>
    <row r="3">
      <c r="A3" s="3" t="inlineStr">
        <is>
          <t>Property, Plant and Equipment [Abstract]</t>
        </is>
      </c>
    </row>
    <row r="4">
      <c r="A4" s="4" t="inlineStr">
        <is>
          <t>Depreciation and amortization expense</t>
        </is>
      </c>
      <c r="B4" s="6" t="n">
        <v>34772</v>
      </c>
      <c r="C4" s="6" t="n">
        <v>688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6 Months Ended</t>
        </is>
      </c>
    </row>
    <row r="2">
      <c r="B2" s="2" t="inlineStr">
        <is>
          <t>Mar. 31, 2021</t>
        </is>
      </c>
      <c r="C2" s="2" t="inlineStr">
        <is>
          <t>Sep. 30, 2020</t>
        </is>
      </c>
    </row>
    <row r="3">
      <c r="A3" s="4" t="inlineStr">
        <is>
          <t>Laboratory equipment</t>
        </is>
      </c>
      <c r="B3" s="6" t="n">
        <v>470158</v>
      </c>
      <c r="C3" s="6" t="n">
        <v>404628</v>
      </c>
    </row>
    <row r="4">
      <c r="A4" s="4" t="inlineStr">
        <is>
          <t>Furniture</t>
        </is>
      </c>
      <c r="B4" s="5" t="n">
        <v>24567</v>
      </c>
      <c r="C4" s="5" t="n">
        <v>13367</v>
      </c>
    </row>
    <row r="5">
      <c r="A5" s="4" t="inlineStr">
        <is>
          <t>Leasehold improvements</t>
        </is>
      </c>
      <c r="B5" s="5" t="n">
        <v>347809</v>
      </c>
      <c r="C5" s="5" t="n">
        <v>347809</v>
      </c>
    </row>
    <row r="6">
      <c r="A6" s="4" t="inlineStr">
        <is>
          <t>Computer equipment</t>
        </is>
      </c>
      <c r="B6" s="5" t="n">
        <v>54960</v>
      </c>
      <c r="C6" s="5" t="n">
        <v>53060</v>
      </c>
    </row>
    <row r="7">
      <c r="A7" s="4" t="inlineStr">
        <is>
          <t>Property and equipment, gross</t>
        </is>
      </c>
      <c r="B7" s="5" t="n">
        <v>897494</v>
      </c>
      <c r="C7" s="5" t="n">
        <v>818864</v>
      </c>
    </row>
    <row r="8">
      <c r="A8" s="4" t="inlineStr">
        <is>
          <t>Less accumulated depreciation</t>
        </is>
      </c>
      <c r="B8" s="5" t="n">
        <v>-142867</v>
      </c>
      <c r="C8" s="5" t="n">
        <v>-74042</v>
      </c>
    </row>
    <row r="9">
      <c r="A9" s="4" t="inlineStr">
        <is>
          <t>Property and equipment, net</t>
        </is>
      </c>
      <c r="B9" s="6" t="n">
        <v>754627</v>
      </c>
      <c r="C9" s="6" t="n">
        <v>744822</v>
      </c>
    </row>
    <row r="10">
      <c r="A10" s="4" t="inlineStr">
        <is>
          <t>Laboratory Equipment [Member]</t>
        </is>
      </c>
    </row>
    <row r="11">
      <c r="A11" s="4" t="inlineStr">
        <is>
          <t>Estimated Useful Life in Years</t>
        </is>
      </c>
      <c r="B11" s="4" t="inlineStr">
        <is>
          <t>5 years</t>
        </is>
      </c>
    </row>
    <row r="12">
      <c r="A12" s="4" t="inlineStr">
        <is>
          <t>Furniture [Member]</t>
        </is>
      </c>
    </row>
    <row r="13">
      <c r="A13" s="4" t="inlineStr">
        <is>
          <t>Estimated Useful Life in Years</t>
        </is>
      </c>
      <c r="B13" s="4" t="inlineStr">
        <is>
          <t>5 years</t>
        </is>
      </c>
    </row>
    <row r="14">
      <c r="A14" s="4" t="inlineStr">
        <is>
          <t>Leasehold Improvements [Member]</t>
        </is>
      </c>
    </row>
    <row r="15">
      <c r="A15" s="4" t="inlineStr">
        <is>
          <t>Estimated Useful Life in Years</t>
        </is>
      </c>
      <c r="B15" s="4" t="inlineStr">
        <is>
          <t>5 years</t>
        </is>
      </c>
    </row>
    <row r="16">
      <c r="A16" s="4" t="inlineStr">
        <is>
          <t>Computer Equipment [Member]</t>
        </is>
      </c>
    </row>
    <row r="17">
      <c r="A17" s="4" t="inlineStr">
        <is>
          <t>Estimated Useful Life in Years</t>
        </is>
      </c>
      <c r="B1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1 Months Ended</t>
        </is>
      </c>
    </row>
    <row r="2">
      <c r="B2" s="2" t="inlineStr">
        <is>
          <t>Sep. 30, 2017</t>
        </is>
      </c>
      <c r="C2" s="2" t="inlineStr">
        <is>
          <t>Mar. 31, 2021</t>
        </is>
      </c>
      <c r="D2" s="2" t="inlineStr">
        <is>
          <t>Sep. 30, 2020</t>
        </is>
      </c>
    </row>
    <row r="3">
      <c r="A3" s="4" t="inlineStr">
        <is>
          <t>Loan principal</t>
        </is>
      </c>
      <c r="C3" s="6" t="n">
        <v>40000</v>
      </c>
      <c r="D3" s="6" t="n">
        <v>40000</v>
      </c>
    </row>
    <row r="4">
      <c r="A4" s="4" t="inlineStr">
        <is>
          <t>Interest payable</t>
        </is>
      </c>
      <c r="C4" s="5" t="n">
        <v>27640</v>
      </c>
      <c r="D4" s="6" t="n">
        <v>24040</v>
      </c>
    </row>
    <row r="5">
      <c r="A5" s="4" t="inlineStr">
        <is>
          <t>Loan Agreement [Member]</t>
        </is>
      </c>
    </row>
    <row r="6">
      <c r="A6" s="4" t="inlineStr">
        <is>
          <t>Proceeds from borrowed loans</t>
        </is>
      </c>
      <c r="B6" s="6" t="n">
        <v>1000</v>
      </c>
    </row>
    <row r="7">
      <c r="A7" s="4" t="inlineStr">
        <is>
          <t>Debt instrument, interest rate</t>
        </is>
      </c>
      <c r="B7" s="4" t="inlineStr">
        <is>
          <t>33.30%</t>
        </is>
      </c>
    </row>
    <row r="8">
      <c r="A8" s="4" t="inlineStr">
        <is>
          <t>Loan principal</t>
        </is>
      </c>
      <c r="C8" s="5" t="n">
        <v>1000</v>
      </c>
    </row>
    <row r="9">
      <c r="A9" s="4" t="inlineStr">
        <is>
          <t>Interest payable</t>
        </is>
      </c>
      <c r="C9" s="6" t="n">
        <v>11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2" customWidth="1" min="1" max="1"/>
    <col width="60" customWidth="1" min="2" max="2"/>
    <col width="80" customWidth="1" min="3" max="3"/>
    <col width="57" customWidth="1" min="4" max="4"/>
    <col width="55" customWidth="1" min="5" max="5"/>
    <col width="60" customWidth="1" min="6" max="6"/>
    <col width="15" customWidth="1" min="7" max="7"/>
    <col width="15" customWidth="1" min="8" max="8"/>
    <col width="14" customWidth="1" min="9" max="9"/>
  </cols>
  <sheetData>
    <row r="1">
      <c r="A1" s="1" t="inlineStr">
        <is>
          <t>Lease Liabilities and Right of Use Assets (Details Narrative) - USD ($)</t>
        </is>
      </c>
      <c r="B1" s="2" t="inlineStr">
        <is>
          <t>1 Months Ended</t>
        </is>
      </c>
      <c r="G1" s="2" t="inlineStr">
        <is>
          <t>3 Months Ended</t>
        </is>
      </c>
      <c r="H1" s="2" t="inlineStr">
        <is>
          <t>6 Months Ended</t>
        </is>
      </c>
    </row>
    <row r="2">
      <c r="B2" s="2" t="inlineStr">
        <is>
          <t>Jan. 31, 2020</t>
        </is>
      </c>
      <c r="C2" s="2" t="inlineStr">
        <is>
          <t>Dec. 31, 2019</t>
        </is>
      </c>
      <c r="D2" s="2" t="inlineStr">
        <is>
          <t>Aug. 31, 2019</t>
        </is>
      </c>
      <c r="E2" s="2" t="inlineStr">
        <is>
          <t>Mar. 31, 2019</t>
        </is>
      </c>
      <c r="F2" s="2" t="inlineStr">
        <is>
          <t>Nov. 30, 2018</t>
        </is>
      </c>
      <c r="G2" s="2" t="inlineStr">
        <is>
          <t>Mar. 31, 2021</t>
        </is>
      </c>
      <c r="H2" s="2" t="inlineStr">
        <is>
          <t>Mar. 31, 2021</t>
        </is>
      </c>
      <c r="I2" s="2" t="inlineStr">
        <is>
          <t>Sep. 30, 2020</t>
        </is>
      </c>
    </row>
    <row r="3">
      <c r="A3" s="4" t="inlineStr">
        <is>
          <t>Depreciation expense financing ROU asset</t>
        </is>
      </c>
      <c r="G3" s="6" t="n">
        <v>11592</v>
      </c>
      <c r="H3" s="6" t="n">
        <v>23184</v>
      </c>
    </row>
    <row r="4">
      <c r="A4" s="4" t="inlineStr">
        <is>
          <t>Right-of-use assets</t>
        </is>
      </c>
      <c r="G4" s="5" t="n">
        <v>187970</v>
      </c>
      <c r="H4" s="5" t="n">
        <v>187970</v>
      </c>
      <c r="I4" s="6" t="n">
        <v>206203</v>
      </c>
    </row>
    <row r="5">
      <c r="A5" s="4" t="inlineStr">
        <is>
          <t>Lease liabilities</t>
        </is>
      </c>
      <c r="G5" s="5" t="n">
        <v>195772</v>
      </c>
      <c r="H5" s="5" t="n">
        <v>195772</v>
      </c>
      <c r="I5" s="6" t="n">
        <v>212836</v>
      </c>
    </row>
    <row r="6">
      <c r="A6" s="4" t="inlineStr">
        <is>
          <t>Lease cost</t>
        </is>
      </c>
      <c r="H6" s="5" t="n">
        <v>29417</v>
      </c>
    </row>
    <row r="7">
      <c r="A7" s="4" t="inlineStr">
        <is>
          <t>Base lease cost</t>
        </is>
      </c>
      <c r="H7" s="5" t="n">
        <v>17065</v>
      </c>
    </row>
    <row r="8">
      <c r="A8" s="4" t="inlineStr">
        <is>
          <t>Lease other expense</t>
        </is>
      </c>
      <c r="H8" s="5" t="n">
        <v>12352</v>
      </c>
    </row>
    <row r="9">
      <c r="A9" s="4" t="inlineStr">
        <is>
          <t>Accounting Standards Update 2016-02 [Member]</t>
        </is>
      </c>
    </row>
    <row r="10">
      <c r="A10" s="4" t="inlineStr">
        <is>
          <t>Right-of-use assets</t>
        </is>
      </c>
      <c r="G10" s="5" t="n">
        <v>231337</v>
      </c>
      <c r="H10" s="5" t="n">
        <v>231337</v>
      </c>
    </row>
    <row r="11">
      <c r="A11" s="4" t="inlineStr">
        <is>
          <t>Lease liabilities</t>
        </is>
      </c>
      <c r="G11" s="6" t="n">
        <v>231337</v>
      </c>
      <c r="H11" s="6" t="n">
        <v>231337</v>
      </c>
    </row>
    <row r="12">
      <c r="A12" s="4" t="inlineStr">
        <is>
          <t>Operating discount rates</t>
        </is>
      </c>
      <c r="G12" s="4" t="inlineStr">
        <is>
          <t>12.00%</t>
        </is>
      </c>
      <c r="H12" s="4" t="inlineStr">
        <is>
          <t>12.00%</t>
        </is>
      </c>
    </row>
    <row r="13">
      <c r="A13" s="4" t="inlineStr">
        <is>
          <t>Minimum [Member]</t>
        </is>
      </c>
    </row>
    <row r="14">
      <c r="A14" s="4" t="inlineStr">
        <is>
          <t>Finance discount rates</t>
        </is>
      </c>
      <c r="G14" s="4" t="inlineStr">
        <is>
          <t>8.00%</t>
        </is>
      </c>
      <c r="H14" s="4" t="inlineStr">
        <is>
          <t>8.00%</t>
        </is>
      </c>
    </row>
    <row r="15">
      <c r="A15" s="4" t="inlineStr">
        <is>
          <t>Maximum [Member]</t>
        </is>
      </c>
    </row>
    <row r="16">
      <c r="A16" s="4" t="inlineStr">
        <is>
          <t>Finance discount rates</t>
        </is>
      </c>
      <c r="G16" s="4" t="inlineStr">
        <is>
          <t>15.00%</t>
        </is>
      </c>
      <c r="H16" s="4" t="inlineStr">
        <is>
          <t>15.00%</t>
        </is>
      </c>
    </row>
    <row r="17">
      <c r="A17" s="4" t="inlineStr">
        <is>
          <t>Financing Agreement [Member] | First Lessor [Member]</t>
        </is>
      </c>
    </row>
    <row r="18">
      <c r="A18" s="4" t="inlineStr">
        <is>
          <t>Monthly base rent</t>
        </is>
      </c>
      <c r="F18" s="6" t="n">
        <v>379</v>
      </c>
    </row>
    <row r="19">
      <c r="A19" s="4" t="inlineStr">
        <is>
          <t>Lease term</t>
        </is>
      </c>
      <c r="F19" s="4" t="inlineStr">
        <is>
          <t>60 months</t>
        </is>
      </c>
    </row>
    <row r="20">
      <c r="A20" s="4" t="inlineStr">
        <is>
          <t>Lease expiration</t>
        </is>
      </c>
      <c r="F20" s="4" t="inlineStr">
        <is>
          <t>Oct. 31,
		2023</t>
        </is>
      </c>
    </row>
    <row r="21">
      <c r="A21" s="4" t="inlineStr">
        <is>
          <t>Lease description</t>
        </is>
      </c>
      <c r="F21" s="4" t="inlineStr">
        <is>
          <t>60 months commencing in November 2018 through October 2023.</t>
        </is>
      </c>
    </row>
    <row r="22">
      <c r="A22" s="4" t="inlineStr">
        <is>
          <t>Financing lease payable</t>
        </is>
      </c>
      <c r="F22" s="6" t="n">
        <v>16064</v>
      </c>
    </row>
    <row r="23">
      <c r="A23" s="4" t="inlineStr">
        <is>
          <t>Financing Agreement [Member] | Second Lessor [Member]</t>
        </is>
      </c>
    </row>
    <row r="24">
      <c r="A24" s="4" t="inlineStr">
        <is>
          <t>Monthly base rent</t>
        </is>
      </c>
      <c r="F24" s="6" t="n">
        <v>1439</v>
      </c>
    </row>
    <row r="25">
      <c r="A25" s="4" t="inlineStr">
        <is>
          <t>Lease term</t>
        </is>
      </c>
      <c r="F25" s="4" t="inlineStr">
        <is>
          <t>60 months</t>
        </is>
      </c>
    </row>
    <row r="26">
      <c r="A26" s="4" t="inlineStr">
        <is>
          <t>Lease expiration</t>
        </is>
      </c>
      <c r="F26" s="4" t="inlineStr">
        <is>
          <t>Oct. 31,
		2023</t>
        </is>
      </c>
    </row>
    <row r="27">
      <c r="A27" s="4" t="inlineStr">
        <is>
          <t>Lease description</t>
        </is>
      </c>
      <c r="F27" s="4" t="inlineStr">
        <is>
          <t>60 months commencing in November 2018 through October 2023.</t>
        </is>
      </c>
    </row>
    <row r="28">
      <c r="A28" s="4" t="inlineStr">
        <is>
          <t>Financing lease payable</t>
        </is>
      </c>
      <c r="F28" s="6" t="n">
        <v>62394</v>
      </c>
    </row>
    <row r="29">
      <c r="A29" s="4" t="inlineStr">
        <is>
          <t>Financing Agreement [Member] | Third Lessor [Member]</t>
        </is>
      </c>
    </row>
    <row r="30">
      <c r="A30" s="4" t="inlineStr">
        <is>
          <t>Monthly base rent</t>
        </is>
      </c>
      <c r="E30" s="6" t="n">
        <v>1496</v>
      </c>
    </row>
    <row r="31">
      <c r="A31" s="4" t="inlineStr">
        <is>
          <t>Lease term</t>
        </is>
      </c>
      <c r="E31" s="4" t="inlineStr">
        <is>
          <t>60 months</t>
        </is>
      </c>
    </row>
    <row r="32">
      <c r="A32" s="4" t="inlineStr">
        <is>
          <t>Lease expiration</t>
        </is>
      </c>
      <c r="E32" s="4" t="inlineStr">
        <is>
          <t>Apr. 30,
		2024</t>
        </is>
      </c>
    </row>
    <row r="33">
      <c r="A33" s="4" t="inlineStr">
        <is>
          <t>Lease description</t>
        </is>
      </c>
      <c r="E33" s="4" t="inlineStr">
        <is>
          <t>60 months commencing in March 2019 through April 2024.</t>
        </is>
      </c>
    </row>
    <row r="34">
      <c r="A34" s="4" t="inlineStr">
        <is>
          <t>Financing lease payable</t>
        </is>
      </c>
      <c r="E34" s="6" t="n">
        <v>64940</v>
      </c>
    </row>
    <row r="35">
      <c r="A35" s="4" t="inlineStr">
        <is>
          <t>Financing Agreement [Member] | Fourth Lessor [Member]</t>
        </is>
      </c>
    </row>
    <row r="36">
      <c r="A36" s="4" t="inlineStr">
        <is>
          <t>Monthly base rent</t>
        </is>
      </c>
      <c r="D36" s="6" t="n">
        <v>397</v>
      </c>
    </row>
    <row r="37">
      <c r="A37" s="4" t="inlineStr">
        <is>
          <t>Lease term</t>
        </is>
      </c>
      <c r="D37" s="4" t="inlineStr">
        <is>
          <t>60 months</t>
        </is>
      </c>
    </row>
    <row r="38">
      <c r="A38" s="4" t="inlineStr">
        <is>
          <t>Lease expiration</t>
        </is>
      </c>
      <c r="D38" s="4" t="inlineStr">
        <is>
          <t>Aug. 31,
		2024</t>
        </is>
      </c>
    </row>
    <row r="39">
      <c r="A39" s="4" t="inlineStr">
        <is>
          <t>Lease description</t>
        </is>
      </c>
      <c r="D39" s="4" t="inlineStr">
        <is>
          <t>60 months commencing in August 2019 through August 2024.</t>
        </is>
      </c>
    </row>
    <row r="40">
      <c r="A40" s="4" t="inlineStr">
        <is>
          <t>Financing lease payable</t>
        </is>
      </c>
      <c r="D40" s="6" t="n">
        <v>19622</v>
      </c>
    </row>
    <row r="41">
      <c r="A41" s="4" t="inlineStr">
        <is>
          <t>Financing Agreement [Member] | Fifth Lessor [Member]</t>
        </is>
      </c>
    </row>
    <row r="42">
      <c r="A42" s="4" t="inlineStr">
        <is>
          <t>Monthly base rent</t>
        </is>
      </c>
      <c r="B42" s="6" t="n">
        <v>1395</v>
      </c>
    </row>
    <row r="43">
      <c r="A43" s="4" t="inlineStr">
        <is>
          <t>Lease term</t>
        </is>
      </c>
      <c r="B43" s="4" t="inlineStr">
        <is>
          <t>60 months</t>
        </is>
      </c>
    </row>
    <row r="44">
      <c r="A44" s="4" t="inlineStr">
        <is>
          <t>Lease expiration</t>
        </is>
      </c>
      <c r="B44" s="4" t="inlineStr">
        <is>
          <t>Dec. 31,
		2024</t>
        </is>
      </c>
    </row>
    <row r="45">
      <c r="A45" s="4" t="inlineStr">
        <is>
          <t>Lease description</t>
        </is>
      </c>
      <c r="B45" s="4" t="inlineStr">
        <is>
          <t>60 months commencing in January 2020 through December 2024.</t>
        </is>
      </c>
    </row>
    <row r="46">
      <c r="A46" s="4" t="inlineStr">
        <is>
          <t>Financing lease payable</t>
        </is>
      </c>
      <c r="B46" s="6" t="n">
        <v>68821</v>
      </c>
    </row>
    <row r="47">
      <c r="A47" s="4" t="inlineStr">
        <is>
          <t>Lease Agreement [Member]</t>
        </is>
      </c>
    </row>
    <row r="48">
      <c r="A48" s="4" t="inlineStr">
        <is>
          <t>Lease term</t>
        </is>
      </c>
      <c r="C48" s="4" t="inlineStr">
        <is>
          <t>60 months</t>
        </is>
      </c>
    </row>
    <row r="49">
      <c r="A49" s="4" t="inlineStr">
        <is>
          <t>Lease expiration</t>
        </is>
      </c>
      <c r="C49" s="4" t="inlineStr">
        <is>
          <t>Feb. 28,
		2025</t>
        </is>
      </c>
    </row>
    <row r="50">
      <c r="A50" s="4" t="inlineStr">
        <is>
          <t>Lease description</t>
        </is>
      </c>
      <c r="C50" s="4" t="inlineStr">
        <is>
          <t>The lease is for a period of 60 months, with options for extension, commencing in February 2020 and expiring in February 2025</t>
        </is>
      </c>
    </row>
    <row r="51">
      <c r="A51" s="4" t="inlineStr">
        <is>
          <t>Lease Agreement [Member] | First Year [Member]</t>
        </is>
      </c>
    </row>
    <row r="52">
      <c r="A52" s="4" t="inlineStr">
        <is>
          <t>Monthly base rent</t>
        </is>
      </c>
      <c r="C52" s="6" t="n">
        <v>4878</v>
      </c>
    </row>
    <row r="53">
      <c r="A53" s="4" t="inlineStr">
        <is>
          <t>Lease Agreement [Member] | Second Year [Member]</t>
        </is>
      </c>
    </row>
    <row r="54">
      <c r="A54" s="4" t="inlineStr">
        <is>
          <t>Monthly base rent</t>
        </is>
      </c>
      <c r="C54" s="5" t="n">
        <v>5026</v>
      </c>
    </row>
    <row r="55">
      <c r="A55" s="4" t="inlineStr">
        <is>
          <t>Lease Agreement [Member] | Third Year [Member]</t>
        </is>
      </c>
    </row>
    <row r="56">
      <c r="A56" s="4" t="inlineStr">
        <is>
          <t>Monthly base rent</t>
        </is>
      </c>
      <c r="C56" s="5" t="n">
        <v>5179</v>
      </c>
    </row>
    <row r="57">
      <c r="A57" s="4" t="inlineStr">
        <is>
          <t>Lease Agreement [Member] | Fourth Year [Member]</t>
        </is>
      </c>
    </row>
    <row r="58">
      <c r="A58" s="4" t="inlineStr">
        <is>
          <t>Monthly base rent</t>
        </is>
      </c>
      <c r="C58" s="5" t="n">
        <v>5335</v>
      </c>
    </row>
    <row r="59">
      <c r="A59" s="4" t="inlineStr">
        <is>
          <t>Lease Agreement [Member] | Fifth Year [Member]</t>
        </is>
      </c>
    </row>
    <row r="60">
      <c r="A60" s="4" t="inlineStr">
        <is>
          <t>Monthly base rent</t>
        </is>
      </c>
      <c r="C60" s="6" t="n">
        <v>5495</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Schedule of Financing Right-of-use Assets (Details) - USD ($)</t>
        </is>
      </c>
      <c r="B1" s="2" t="inlineStr">
        <is>
          <t>Mar. 31, 2021</t>
        </is>
      </c>
      <c r="C1" s="2" t="inlineStr">
        <is>
          <t>Sep. 30, 2020</t>
        </is>
      </c>
    </row>
    <row r="2">
      <c r="A2" s="3" t="inlineStr">
        <is>
          <t>Leases [Abstract]</t>
        </is>
      </c>
    </row>
    <row r="3">
      <c r="A3" s="4" t="inlineStr">
        <is>
          <t>Financing ROU assets</t>
        </is>
      </c>
      <c r="B3" s="6" t="n">
        <v>231841</v>
      </c>
      <c r="C3" s="6" t="n">
        <v>231841</v>
      </c>
    </row>
    <row r="4">
      <c r="A4" s="4" t="inlineStr">
        <is>
          <t>Less accumulated depreciation</t>
        </is>
      </c>
      <c r="B4" s="5" t="n">
        <v>-97334</v>
      </c>
      <c r="C4" s="5" t="n">
        <v>-74150</v>
      </c>
    </row>
    <row r="5">
      <c r="A5" s="4" t="inlineStr">
        <is>
          <t>Balance of Financing ROU assets</t>
        </is>
      </c>
      <c r="B5" s="6" t="n">
        <v>134507</v>
      </c>
      <c r="C5" s="6" t="n">
        <v>1576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Schedule of Financing Lease Liability (Details) - USD ($)</t>
        </is>
      </c>
      <c r="B1" s="2" t="inlineStr">
        <is>
          <t>Mar. 31, 2021</t>
        </is>
      </c>
      <c r="C1" s="2" t="inlineStr">
        <is>
          <t>Sep. 30, 2020</t>
        </is>
      </c>
    </row>
    <row r="2">
      <c r="A2" s="3" t="inlineStr">
        <is>
          <t>Leases [Abstract]</t>
        </is>
      </c>
    </row>
    <row r="3">
      <c r="A3" s="4" t="inlineStr">
        <is>
          <t>Financing lease payables for equipment</t>
        </is>
      </c>
      <c r="B3" s="6" t="n">
        <v>231841</v>
      </c>
      <c r="C3" s="6" t="n">
        <v>231841</v>
      </c>
    </row>
    <row r="4">
      <c r="A4" s="4" t="inlineStr">
        <is>
          <t>Total financing lease payables</t>
        </is>
      </c>
      <c r="B4" s="5" t="n">
        <v>231841</v>
      </c>
      <c r="C4" s="5" t="n">
        <v>231841</v>
      </c>
    </row>
    <row r="5">
      <c r="A5" s="4" t="inlineStr">
        <is>
          <t>Payments of financing lease liabilities</t>
        </is>
      </c>
      <c r="B5" s="5" t="n">
        <v>-73966</v>
      </c>
      <c r="C5" s="5" t="n">
        <v>-53491</v>
      </c>
    </row>
    <row r="6">
      <c r="A6" s="4" t="inlineStr">
        <is>
          <t>Total</t>
        </is>
      </c>
      <c r="B6" s="5" t="n">
        <v>157875</v>
      </c>
      <c r="C6" s="5" t="n">
        <v>178350</v>
      </c>
    </row>
    <row r="7">
      <c r="A7" s="4" t="inlineStr">
        <is>
          <t>Less: short term portion</t>
        </is>
      </c>
      <c r="B7" s="5" t="n">
        <v>-44892</v>
      </c>
      <c r="C7" s="5" t="n">
        <v>-42234</v>
      </c>
    </row>
    <row r="8">
      <c r="A8" s="4" t="inlineStr">
        <is>
          <t>Long term portion</t>
        </is>
      </c>
      <c r="B8" s="6" t="n">
        <v>112983</v>
      </c>
      <c r="C8" s="6" t="n">
        <v>136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Schedule of Future Minimum Lease Payments of Financing Lease (Details) - USD ($)</t>
        </is>
      </c>
      <c r="B1" s="2" t="inlineStr">
        <is>
          <t>Mar. 31, 2021</t>
        </is>
      </c>
      <c r="C1" s="2" t="inlineStr">
        <is>
          <t>Sep. 30, 2020</t>
        </is>
      </c>
    </row>
    <row r="2">
      <c r="A2" s="3" t="inlineStr">
        <is>
          <t>Leases [Abstract]</t>
        </is>
      </c>
    </row>
    <row r="3">
      <c r="A3" s="4" t="inlineStr">
        <is>
          <t>2021</t>
        </is>
      </c>
      <c r="B3" s="6" t="n">
        <v>30363</v>
      </c>
    </row>
    <row r="4">
      <c r="A4" s="4" t="inlineStr">
        <is>
          <t>2022</t>
        </is>
      </c>
      <c r="B4" s="5" t="n">
        <v>61266</v>
      </c>
    </row>
    <row r="5">
      <c r="A5" s="4" t="inlineStr">
        <is>
          <t>2023</t>
        </is>
      </c>
      <c r="B5" s="5" t="n">
        <v>53787</v>
      </c>
    </row>
    <row r="6">
      <c r="A6" s="4" t="inlineStr">
        <is>
          <t>2024</t>
        </is>
      </c>
      <c r="B6" s="5" t="n">
        <v>40875</v>
      </c>
    </row>
    <row r="7">
      <c r="A7" s="4" t="inlineStr">
        <is>
          <t>2025</t>
        </is>
      </c>
      <c r="B7" s="5" t="n">
        <v>4185</v>
      </c>
    </row>
    <row r="8">
      <c r="A8" s="4" t="inlineStr">
        <is>
          <t>Total minimum financing lease payments</t>
        </is>
      </c>
      <c r="B8" s="5" t="n">
        <v>190476</v>
      </c>
    </row>
    <row r="9">
      <c r="A9" s="4" t="inlineStr">
        <is>
          <t>Less: discount to fair value</t>
        </is>
      </c>
      <c r="B9" s="5" t="n">
        <v>-32601</v>
      </c>
    </row>
    <row r="10">
      <c r="A10" s="4" t="inlineStr">
        <is>
          <t>Total financing lease payable at March 31, 2021</t>
        </is>
      </c>
      <c r="B10" s="6" t="n">
        <v>157875</v>
      </c>
      <c r="C10" s="6" t="n">
        <v>178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Schedule of Operating Right-of-use Asset (Details) - USD ($)</t>
        </is>
      </c>
      <c r="B1" s="2" t="inlineStr">
        <is>
          <t>Mar. 31, 2021</t>
        </is>
      </c>
      <c r="C1" s="2" t="inlineStr">
        <is>
          <t>Sep. 30, 2020</t>
        </is>
      </c>
    </row>
    <row r="2">
      <c r="A2" s="3" t="inlineStr">
        <is>
          <t>Leases [Abstract]</t>
        </is>
      </c>
    </row>
    <row r="3">
      <c r="A3" s="4" t="inlineStr">
        <is>
          <t>Operating office lease</t>
        </is>
      </c>
      <c r="B3" s="6" t="n">
        <v>231337</v>
      </c>
      <c r="C3" s="6" t="n">
        <v>231337</v>
      </c>
    </row>
    <row r="4">
      <c r="A4" s="4" t="inlineStr">
        <is>
          <t>Less accumulated reduction</t>
        </is>
      </c>
      <c r="B4" s="5" t="n">
        <v>-43367</v>
      </c>
      <c r="C4" s="5" t="n">
        <v>-25134</v>
      </c>
    </row>
    <row r="5">
      <c r="A5" s="4" t="inlineStr">
        <is>
          <t>Balance of Operating ROU asset</t>
        </is>
      </c>
      <c r="B5" s="6" t="n">
        <v>187970</v>
      </c>
      <c r="C5" s="6" t="n">
        <v>206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Schedule of Operating Lease Liability (Details) - USD ($)</t>
        </is>
      </c>
      <c r="B1" s="2" t="inlineStr">
        <is>
          <t>Mar. 31, 2021</t>
        </is>
      </c>
      <c r="C1" s="2" t="inlineStr">
        <is>
          <t>Sep. 30, 2020</t>
        </is>
      </c>
    </row>
    <row r="2">
      <c r="A2" s="3" t="inlineStr">
        <is>
          <t>Leases [Abstract]</t>
        </is>
      </c>
    </row>
    <row r="3">
      <c r="A3" s="4" t="inlineStr">
        <is>
          <t>Operating office lease</t>
        </is>
      </c>
      <c r="B3" s="6" t="n">
        <v>231337</v>
      </c>
      <c r="C3" s="6" t="n">
        <v>231337</v>
      </c>
    </row>
    <row r="4">
      <c r="A4" s="4" t="inlineStr">
        <is>
          <t>Total operating lease liability</t>
        </is>
      </c>
      <c r="B4" s="5" t="n">
        <v>231337</v>
      </c>
      <c r="C4" s="5" t="n">
        <v>231337</v>
      </c>
    </row>
    <row r="5">
      <c r="A5" s="4" t="inlineStr">
        <is>
          <t>Reduction of operating lease liability</t>
        </is>
      </c>
      <c r="B5" s="5" t="n">
        <v>-35565</v>
      </c>
      <c r="C5" s="5" t="n">
        <v>-18501</v>
      </c>
    </row>
    <row r="6">
      <c r="A6" s="4" t="inlineStr">
        <is>
          <t>Total</t>
        </is>
      </c>
      <c r="B6" s="5" t="n">
        <v>195772</v>
      </c>
      <c r="C6" s="5" t="n">
        <v>212836</v>
      </c>
    </row>
    <row r="7">
      <c r="A7" s="4" t="inlineStr">
        <is>
          <t>Less: short term portion</t>
        </is>
      </c>
      <c r="B7" s="5" t="n">
        <v>-39071</v>
      </c>
      <c r="C7" s="5" t="n">
        <v>-35943</v>
      </c>
    </row>
    <row r="8">
      <c r="A8" s="4" t="inlineStr">
        <is>
          <t>Long term portion</t>
        </is>
      </c>
      <c r="B8" s="6" t="n">
        <v>156701</v>
      </c>
      <c r="C8" s="6" t="n">
        <v>1768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Schedule of Future Minimum Lease Payments of Operating Lease (Details) - USD ($)</t>
        </is>
      </c>
      <c r="B1" s="2" t="inlineStr">
        <is>
          <t>Mar. 31, 2021</t>
        </is>
      </c>
      <c r="C1" s="2" t="inlineStr">
        <is>
          <t>Sep. 30, 2020</t>
        </is>
      </c>
    </row>
    <row r="2">
      <c r="A2" s="3" t="inlineStr">
        <is>
          <t>Leases [Abstract]</t>
        </is>
      </c>
    </row>
    <row r="3">
      <c r="A3" s="4" t="inlineStr">
        <is>
          <t>2021</t>
        </is>
      </c>
      <c r="B3" s="6" t="n">
        <v>30159</v>
      </c>
    </row>
    <row r="4">
      <c r="A4" s="4" t="inlineStr">
        <is>
          <t>2022</t>
        </is>
      </c>
      <c r="B4" s="5" t="n">
        <v>61382</v>
      </c>
    </row>
    <row r="5">
      <c r="A5" s="4" t="inlineStr">
        <is>
          <t>2023</t>
        </is>
      </c>
      <c r="B5" s="5" t="n">
        <v>63236</v>
      </c>
    </row>
    <row r="6">
      <c r="A6" s="4" t="inlineStr">
        <is>
          <t>2024</t>
        </is>
      </c>
      <c r="B6" s="5" t="n">
        <v>65137</v>
      </c>
    </row>
    <row r="7">
      <c r="A7" s="4" t="inlineStr">
        <is>
          <t>2025</t>
        </is>
      </c>
      <c r="B7" s="5" t="n">
        <v>27474</v>
      </c>
    </row>
    <row r="8">
      <c r="A8" s="4" t="inlineStr">
        <is>
          <t>Total minimum non-cancellable operating lease payments</t>
        </is>
      </c>
      <c r="B8" s="5" t="n">
        <v>247388</v>
      </c>
    </row>
    <row r="9">
      <c r="A9" s="4" t="inlineStr">
        <is>
          <t>Less: discount to fair value</t>
        </is>
      </c>
      <c r="B9" s="5" t="n">
        <v>-51616</v>
      </c>
    </row>
    <row r="10">
      <c r="A10" s="4" t="inlineStr">
        <is>
          <t>Total operating lease liability at March 31, 2021</t>
        </is>
      </c>
      <c r="B10" s="6" t="n">
        <v>195772</v>
      </c>
      <c r="C10" s="6" t="n">
        <v>212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 NET</t>
        </is>
      </c>
      <c r="B4" s="6" t="n">
        <v>126314</v>
      </c>
      <c r="C4" s="6" t="n">
        <v>51010</v>
      </c>
      <c r="D4" s="6" t="n">
        <v>136104</v>
      </c>
      <c r="E4" s="6" t="n">
        <v>51010</v>
      </c>
    </row>
    <row r="5">
      <c r="A5" s="4" t="inlineStr">
        <is>
          <t>COST OF REVENUE</t>
        </is>
      </c>
      <c r="B5" s="5" t="n">
        <v>28442</v>
      </c>
      <c r="C5" s="5" t="n">
        <v>15999</v>
      </c>
      <c r="D5" s="5" t="n">
        <v>30045</v>
      </c>
      <c r="E5" s="5" t="n">
        <v>15999</v>
      </c>
    </row>
    <row r="6">
      <c r="A6" s="4" t="inlineStr">
        <is>
          <t>GROSS PROFIT</t>
        </is>
      </c>
      <c r="B6" s="5" t="n">
        <v>97872</v>
      </c>
      <c r="C6" s="5" t="n">
        <v>35011</v>
      </c>
      <c r="D6" s="5" t="n">
        <v>106059</v>
      </c>
      <c r="E6" s="5" t="n">
        <v>35011</v>
      </c>
    </row>
    <row r="7">
      <c r="A7" s="3" t="inlineStr">
        <is>
          <t>OPERATING EXPENSES:</t>
        </is>
      </c>
    </row>
    <row r="8">
      <c r="A8" s="4" t="inlineStr">
        <is>
          <t>Professional fees</t>
        </is>
      </c>
      <c r="B8" s="5" t="n">
        <v>213965</v>
      </c>
      <c r="C8" s="5" t="n">
        <v>29827</v>
      </c>
      <c r="D8" s="5" t="n">
        <v>411219</v>
      </c>
      <c r="E8" s="5" t="n">
        <v>147717</v>
      </c>
    </row>
    <row r="9">
      <c r="A9" s="4" t="inlineStr">
        <is>
          <t>Consulting fee - related party</t>
        </is>
      </c>
      <c r="B9" s="4" t="inlineStr">
        <is>
          <t xml:space="preserve"> </t>
        </is>
      </c>
      <c r="C9" s="5" t="n">
        <v>10225</v>
      </c>
      <c r="D9" s="4" t="inlineStr">
        <is>
          <t xml:space="preserve"> </t>
        </is>
      </c>
      <c r="E9" s="5" t="n">
        <v>55475</v>
      </c>
    </row>
    <row r="10">
      <c r="A10" s="4" t="inlineStr">
        <is>
          <t>Compensation expense</t>
        </is>
      </c>
      <c r="B10" s="5" t="n">
        <v>532104</v>
      </c>
      <c r="C10" s="5" t="n">
        <v>260511</v>
      </c>
      <c r="D10" s="5" t="n">
        <v>1122279</v>
      </c>
      <c r="E10" s="5" t="n">
        <v>449719</v>
      </c>
    </row>
    <row r="11">
      <c r="A11" s="4" t="inlineStr">
        <is>
          <t>Licensing fees</t>
        </is>
      </c>
      <c r="B11" s="5" t="n">
        <v>31020</v>
      </c>
      <c r="C11" s="5" t="n">
        <v>12850</v>
      </c>
      <c r="D11" s="5" t="n">
        <v>61192</v>
      </c>
      <c r="E11" s="5" t="n">
        <v>26170</v>
      </c>
    </row>
    <row r="12">
      <c r="A12" s="4" t="inlineStr">
        <is>
          <t>General and administrative expenses</t>
        </is>
      </c>
      <c r="B12" s="5" t="n">
        <v>677340</v>
      </c>
      <c r="C12" s="5" t="n">
        <v>215959</v>
      </c>
      <c r="D12" s="5" t="n">
        <v>1480479</v>
      </c>
      <c r="E12" s="5" t="n">
        <v>378561</v>
      </c>
    </row>
    <row r="13">
      <c r="A13" s="4" t="inlineStr">
        <is>
          <t>Total Operating Expenses</t>
        </is>
      </c>
      <c r="B13" s="5" t="n">
        <v>1454429</v>
      </c>
      <c r="C13" s="5" t="n">
        <v>529372</v>
      </c>
      <c r="D13" s="5" t="n">
        <v>3075169</v>
      </c>
      <c r="E13" s="5" t="n">
        <v>1057642</v>
      </c>
    </row>
    <row r="14">
      <c r="A14" s="4" t="inlineStr">
        <is>
          <t>LOSS FROM OPERATIONS</t>
        </is>
      </c>
      <c r="B14" s="5" t="n">
        <v>-1356557</v>
      </c>
      <c r="C14" s="5" t="n">
        <v>-494361</v>
      </c>
      <c r="D14" s="5" t="n">
        <v>-2969110</v>
      </c>
      <c r="E14" s="5" t="n">
        <v>-1022631</v>
      </c>
    </row>
    <row r="15">
      <c r="A15" s="3" t="inlineStr">
        <is>
          <t>OTHER INCOME (EXPENSE):</t>
        </is>
      </c>
    </row>
    <row r="16">
      <c r="A16" s="4" t="inlineStr">
        <is>
          <t>Interest expense</t>
        </is>
      </c>
      <c r="B16" s="5" t="n">
        <v>-7956</v>
      </c>
      <c r="C16" s="5" t="n">
        <v>-7669</v>
      </c>
      <c r="D16" s="5" t="n">
        <v>-16686</v>
      </c>
      <c r="E16" s="5" t="n">
        <v>-15871</v>
      </c>
    </row>
    <row r="17">
      <c r="A17" s="4" t="inlineStr">
        <is>
          <t>Gain on debt extinguishment, net</t>
        </is>
      </c>
      <c r="B17" s="4" t="inlineStr">
        <is>
          <t xml:space="preserve"> </t>
        </is>
      </c>
      <c r="C17" s="4" t="inlineStr">
        <is>
          <t xml:space="preserve"> </t>
        </is>
      </c>
      <c r="D17" s="5" t="n">
        <v>227294</v>
      </c>
      <c r="E17" s="4" t="inlineStr">
        <is>
          <t xml:space="preserve"> </t>
        </is>
      </c>
    </row>
    <row r="18">
      <c r="A18" s="4" t="inlineStr">
        <is>
          <t>Unrealized gain (loss) on marketable securities</t>
        </is>
      </c>
      <c r="B18" s="5" t="n">
        <v>3400</v>
      </c>
      <c r="C18" s="5" t="n">
        <v>-1400</v>
      </c>
      <c r="D18" s="5" t="n">
        <v>300</v>
      </c>
      <c r="E18" s="5" t="n">
        <v>-6300</v>
      </c>
    </row>
    <row r="19">
      <c r="A19" s="4" t="inlineStr">
        <is>
          <t>Unrealized loss on exchange rate</t>
        </is>
      </c>
      <c r="B19" s="4" t="inlineStr">
        <is>
          <t xml:space="preserve"> </t>
        </is>
      </c>
      <c r="C19" s="4" t="inlineStr">
        <is>
          <t xml:space="preserve"> </t>
        </is>
      </c>
      <c r="D19" s="5" t="n">
        <v>-22686</v>
      </c>
      <c r="E19" s="4" t="inlineStr">
        <is>
          <t xml:space="preserve"> </t>
        </is>
      </c>
    </row>
    <row r="20">
      <c r="A20" s="4" t="inlineStr">
        <is>
          <t>Total Other Income (Expense), net</t>
        </is>
      </c>
      <c r="B20" s="5" t="n">
        <v>-4556</v>
      </c>
      <c r="C20" s="5" t="n">
        <v>-9069</v>
      </c>
      <c r="D20" s="5" t="n">
        <v>188222</v>
      </c>
      <c r="E20" s="5" t="n">
        <v>-22171</v>
      </c>
    </row>
    <row r="21">
      <c r="A21" s="4" t="inlineStr">
        <is>
          <t>NET LOSS</t>
        </is>
      </c>
      <c r="B21" s="5" t="n">
        <v>-1361113</v>
      </c>
      <c r="C21" s="5" t="n">
        <v>-503430</v>
      </c>
      <c r="D21" s="5" t="n">
        <v>-2780888</v>
      </c>
      <c r="E21" s="5" t="n">
        <v>-1044802</v>
      </c>
    </row>
    <row r="22">
      <c r="A22" s="4" t="inlineStr">
        <is>
          <t>Series E preferred stock dividend</t>
        </is>
      </c>
      <c r="B22" s="5" t="n">
        <v>39452</v>
      </c>
      <c r="C22" s="4" t="inlineStr">
        <is>
          <t xml:space="preserve"> </t>
        </is>
      </c>
      <c r="D22" s="5" t="n">
        <v>79671</v>
      </c>
      <c r="E22" s="4" t="inlineStr">
        <is>
          <t xml:space="preserve"> </t>
        </is>
      </c>
    </row>
    <row r="23">
      <c r="A23" s="4" t="inlineStr">
        <is>
          <t>NET LOSS ATTRIBUTABLE TO COMMON SHAREHOLDERS</t>
        </is>
      </c>
      <c r="B23" s="6" t="n">
        <v>-1321661</v>
      </c>
      <c r="C23" s="6" t="n">
        <v>-503430</v>
      </c>
      <c r="D23" s="6" t="n">
        <v>-2701217</v>
      </c>
      <c r="E23" s="6" t="n">
        <v>-1044802</v>
      </c>
    </row>
    <row r="24">
      <c r="A24" s="3" t="inlineStr">
        <is>
          <t>NET LOSS PER COMMON SHARE:</t>
        </is>
      </c>
    </row>
    <row r="25">
      <c r="A25" s="4" t="inlineStr">
        <is>
          <t>Basic and Diluted</t>
        </is>
      </c>
      <c r="B25" s="6" t="n">
        <v>0</v>
      </c>
      <c r="C25" s="4" t="inlineStr">
        <is>
          <t xml:space="preserve"> </t>
        </is>
      </c>
      <c r="D25" s="6" t="n">
        <v>0</v>
      </c>
      <c r="E25" s="4" t="inlineStr">
        <is>
          <t xml:space="preserve"> </t>
        </is>
      </c>
    </row>
    <row r="26">
      <c r="A26" s="3" t="inlineStr">
        <is>
          <t>WEIGHTED AVERAGE COMMON SHARES OUTSTANDING:</t>
        </is>
      </c>
    </row>
    <row r="27">
      <c r="A27" s="4" t="inlineStr">
        <is>
          <t>Basic and Diluted</t>
        </is>
      </c>
      <c r="B27" s="5" t="n">
        <v>5244860396</v>
      </c>
      <c r="C27" s="4" t="inlineStr">
        <is>
          <t xml:space="preserve"> </t>
        </is>
      </c>
      <c r="D27" s="5" t="n">
        <v>5184179094</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Party Transactions (Details Narrative) - USD ($)</t>
        </is>
      </c>
      <c r="B1" s="2" t="inlineStr">
        <is>
          <t>3 Months Ended</t>
        </is>
      </c>
      <c r="C1" s="2" t="inlineStr">
        <is>
          <t>6 Months Ended</t>
        </is>
      </c>
    </row>
    <row r="2">
      <c r="B2" s="2" t="inlineStr">
        <is>
          <t>Dec. 31, 2019</t>
        </is>
      </c>
      <c r="C2" s="2" t="inlineStr">
        <is>
          <t>Mar. 31, 2021</t>
        </is>
      </c>
      <c r="D2" s="2" t="inlineStr">
        <is>
          <t>Mar. 31, 2020</t>
        </is>
      </c>
    </row>
    <row r="3">
      <c r="A3" s="4" t="inlineStr">
        <is>
          <t>Consulting fee related party</t>
        </is>
      </c>
      <c r="B3" s="6" t="n">
        <v>299154</v>
      </c>
    </row>
    <row r="4">
      <c r="A4" s="4" t="inlineStr">
        <is>
          <t>Repayment of related party parties advance amount</t>
        </is>
      </c>
      <c r="C4" s="4" t="inlineStr">
        <is>
          <t xml:space="preserve"> </t>
        </is>
      </c>
      <c r="D4" s="6" t="n">
        <v>20000</v>
      </c>
    </row>
    <row r="5">
      <c r="A5" s="4" t="inlineStr">
        <is>
          <t>Series D-1 Preferred [Member]</t>
        </is>
      </c>
    </row>
    <row r="6">
      <c r="A6" s="4" t="inlineStr">
        <is>
          <t>Consulting fee related party</t>
        </is>
      </c>
      <c r="D6" s="6" t="n">
        <v>160000</v>
      </c>
    </row>
    <row r="7">
      <c r="A7" s="4" t="inlineStr">
        <is>
          <t>Number of shares issued</t>
        </is>
      </c>
      <c r="D7" s="8" t="n">
        <v>0.2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21" customWidth="1" min="5" max="5"/>
    <col width="37" customWidth="1" min="6" max="6"/>
    <col width="27" customWidth="1" min="7" max="7"/>
    <col width="37" customWidth="1" min="8" max="8"/>
    <col width="30" customWidth="1" min="9" max="9"/>
    <col width="29" customWidth="1" min="10" max="10"/>
    <col width="20" customWidth="1" min="11" max="11"/>
  </cols>
  <sheetData>
    <row r="1">
      <c r="A1" s="1" t="inlineStr">
        <is>
          <t>Stockholders' Deficit (Details Narrative)</t>
        </is>
      </c>
      <c r="B1" s="2" t="inlineStr">
        <is>
          <t>Sep. 24, 2020shares</t>
        </is>
      </c>
      <c r="C1" s="2" t="inlineStr">
        <is>
          <t>Sep. 15, 2020USD ($)$ / sharesshares</t>
        </is>
      </c>
      <c r="D1" s="2" t="inlineStr">
        <is>
          <t>Mar. 31, 2021USD ($)$ / sharesshares</t>
        </is>
      </c>
      <c r="E1" s="2" t="inlineStr">
        <is>
          <t>Dec. 31, 2020USD ($)</t>
        </is>
      </c>
      <c r="F1" s="2" t="inlineStr">
        <is>
          <t>Mar. 31, 2021USD ($)$ / sharesshares</t>
        </is>
      </c>
      <c r="G1" s="2" t="inlineStr">
        <is>
          <t>Mar. 31, 2020USD ($)shares</t>
        </is>
      </c>
      <c r="H1" s="2" t="inlineStr">
        <is>
          <t>Sep. 30, 2020USD ($)$ / sharesshares</t>
        </is>
      </c>
      <c r="I1" s="2" t="inlineStr">
        <is>
          <t>Sep. 22, 2020$ / sharesshares</t>
        </is>
      </c>
      <c r="J1" s="2" t="inlineStr">
        <is>
          <t>May 18, 2020$ / sharesshares</t>
        </is>
      </c>
      <c r="K1" s="2" t="inlineStr">
        <is>
          <t>Feb. 18, 2011shares</t>
        </is>
      </c>
    </row>
    <row r="2">
      <c r="A2" s="4" t="inlineStr">
        <is>
          <t>Common stock, shares authorized</t>
        </is>
      </c>
      <c r="D2" s="5" t="n">
        <v>12000000000</v>
      </c>
      <c r="F2" s="5" t="n">
        <v>12000000000</v>
      </c>
      <c r="H2" s="5" t="n">
        <v>12000000000</v>
      </c>
    </row>
    <row r="3">
      <c r="A3" s="4" t="inlineStr">
        <is>
          <t>Common stock, par value | $ / shares</t>
        </is>
      </c>
      <c r="D3" s="7" t="n">
        <v>0.0001</v>
      </c>
      <c r="F3" s="7" t="n">
        <v>0.0001</v>
      </c>
      <c r="H3" s="7" t="n">
        <v>0.0001</v>
      </c>
    </row>
    <row r="4">
      <c r="A4" s="4" t="inlineStr">
        <is>
          <t>Preferred stock, par value | $ / shares</t>
        </is>
      </c>
      <c r="D4" s="7" t="n">
        <v>0.0001</v>
      </c>
      <c r="F4" s="7" t="n">
        <v>0.0001</v>
      </c>
      <c r="H4" s="7" t="n">
        <v>0.0001</v>
      </c>
    </row>
    <row r="5">
      <c r="A5" s="4" t="inlineStr">
        <is>
          <t>Accrued compensation | $</t>
        </is>
      </c>
      <c r="G5" s="6" t="n">
        <v>459154</v>
      </c>
    </row>
    <row r="6">
      <c r="A6" s="4" t="inlineStr">
        <is>
          <t>Proceeds from sale of stock | $</t>
        </is>
      </c>
      <c r="F6" s="4" t="inlineStr">
        <is>
          <t xml:space="preserve"> </t>
        </is>
      </c>
      <c r="G6" s="5" t="n">
        <v>2590000</v>
      </c>
    </row>
    <row r="7">
      <c r="A7" s="4" t="inlineStr">
        <is>
          <t>Preferred stock, shares issued</t>
        </is>
      </c>
      <c r="D7" s="5" t="n">
        <v>1000</v>
      </c>
      <c r="F7" s="5" t="n">
        <v>1000</v>
      </c>
      <c r="H7" s="5" t="n">
        <v>1000</v>
      </c>
    </row>
    <row r="8">
      <c r="A8" s="4" t="inlineStr">
        <is>
          <t>Preferred stock, shares authorized</t>
        </is>
      </c>
      <c r="D8" s="5" t="n">
        <v>26667</v>
      </c>
      <c r="F8" s="5" t="n">
        <v>26667</v>
      </c>
      <c r="H8" s="5" t="n">
        <v>26667</v>
      </c>
    </row>
    <row r="9">
      <c r="A9" s="4" t="inlineStr">
        <is>
          <t>Preferred stock, shares outstanding</t>
        </is>
      </c>
      <c r="D9" s="5" t="n">
        <v>1000</v>
      </c>
      <c r="F9" s="5" t="n">
        <v>1000</v>
      </c>
      <c r="H9" s="5" t="n">
        <v>1000</v>
      </c>
    </row>
    <row r="10">
      <c r="A10" s="4" t="inlineStr">
        <is>
          <t>Dividend | $</t>
        </is>
      </c>
      <c r="D10" s="6" t="n">
        <v>39452</v>
      </c>
      <c r="E10" s="6" t="n">
        <v>40219</v>
      </c>
    </row>
    <row r="11">
      <c r="A11" s="4" t="inlineStr">
        <is>
          <t>Dividend payable | $</t>
        </is>
      </c>
      <c r="D11" s="5" t="n">
        <v>39452</v>
      </c>
      <c r="F11" s="6" t="n">
        <v>39452</v>
      </c>
      <c r="H11" s="6" t="n">
        <v>6120</v>
      </c>
    </row>
    <row r="12">
      <c r="A12" s="4" t="inlineStr">
        <is>
          <t>Temporary equity | $</t>
        </is>
      </c>
      <c r="D12" s="5" t="n">
        <v>2000000</v>
      </c>
      <c r="F12" s="5" t="n">
        <v>2000000</v>
      </c>
      <c r="H12" s="5" t="n">
        <v>2000000</v>
      </c>
    </row>
    <row r="13">
      <c r="A13" s="4" t="inlineStr">
        <is>
          <t>Subscription payable | $</t>
        </is>
      </c>
      <c r="D13" s="6" t="n">
        <v>1250000</v>
      </c>
      <c r="F13" s="6" t="n">
        <v>1250000</v>
      </c>
      <c r="H13" s="4" t="inlineStr">
        <is>
          <t xml:space="preserve"> </t>
        </is>
      </c>
    </row>
    <row r="14">
      <c r="A14" s="4" t="inlineStr">
        <is>
          <t>Common stock, shares issued</t>
        </is>
      </c>
      <c r="D14" s="5" t="n">
        <v>5124164690</v>
      </c>
      <c r="F14" s="5" t="n">
        <v>5124164690</v>
      </c>
      <c r="H14" s="5" t="n">
        <v>5124164690</v>
      </c>
    </row>
    <row r="15">
      <c r="A15" s="4" t="inlineStr">
        <is>
          <t>Common stock, shares outstanding</t>
        </is>
      </c>
      <c r="D15" s="5" t="n">
        <v>5124164690</v>
      </c>
      <c r="F15" s="5" t="n">
        <v>5124164690</v>
      </c>
      <c r="H15" s="5" t="n">
        <v>5124164690</v>
      </c>
    </row>
    <row r="16">
      <c r="A16" s="4" t="inlineStr">
        <is>
          <t>Common Stock [Member]</t>
        </is>
      </c>
    </row>
    <row r="17">
      <c r="A17" s="4" t="inlineStr">
        <is>
          <t>Dividend | $</t>
        </is>
      </c>
      <c r="D17" s="4" t="inlineStr">
        <is>
          <t xml:space="preserve"> </t>
        </is>
      </c>
      <c r="E17" s="4" t="inlineStr">
        <is>
          <t xml:space="preserve"> </t>
        </is>
      </c>
    </row>
    <row r="18">
      <c r="A18" s="4" t="inlineStr">
        <is>
          <t>Conversion of stock</t>
        </is>
      </c>
      <c r="B18" s="5" t="n">
        <v>5081550620</v>
      </c>
    </row>
    <row r="19">
      <c r="A19" s="4" t="inlineStr">
        <is>
          <t>Common Stock [Member]</t>
        </is>
      </c>
    </row>
    <row r="20">
      <c r="A20" s="4" t="inlineStr">
        <is>
          <t>Conversion of stock</t>
        </is>
      </c>
      <c r="B20" s="5" t="n">
        <v>41216000</v>
      </c>
    </row>
    <row r="21">
      <c r="A21" s="4" t="inlineStr">
        <is>
          <t>Stock Warrants [Member]</t>
        </is>
      </c>
    </row>
    <row r="22">
      <c r="A22" s="4" t="inlineStr">
        <is>
          <t>Warrants issued</t>
        </is>
      </c>
      <c r="D22" s="5" t="n">
        <v>856674588</v>
      </c>
      <c r="F22" s="5" t="n">
        <v>856674588</v>
      </c>
      <c r="H22" s="5" t="n">
        <v>856674588</v>
      </c>
    </row>
    <row r="23">
      <c r="A23" s="4" t="inlineStr">
        <is>
          <t>Warrants outstanding</t>
        </is>
      </c>
      <c r="D23" s="5" t="n">
        <v>856674588</v>
      </c>
      <c r="F23" s="5" t="n">
        <v>856674588</v>
      </c>
      <c r="H23" s="5" t="n">
        <v>856674588</v>
      </c>
    </row>
    <row r="24">
      <c r="A24" s="4" t="inlineStr">
        <is>
          <t>Stock Option [Member]</t>
        </is>
      </c>
    </row>
    <row r="25">
      <c r="A25" s="4" t="inlineStr">
        <is>
          <t>Number of option granted</t>
        </is>
      </c>
      <c r="F25" s="4" t="inlineStr">
        <is>
          <t xml:space="preserve"> </t>
        </is>
      </c>
    </row>
    <row r="26">
      <c r="A26" s="4" t="inlineStr">
        <is>
          <t>Common stock were be reserved for issuance under the plan</t>
        </is>
      </c>
      <c r="B26" s="5" t="n">
        <v>3043638781</v>
      </c>
    </row>
    <row r="27">
      <c r="A27" s="4" t="inlineStr">
        <is>
          <t>Fair market value of share on grant date percentage</t>
        </is>
      </c>
      <c r="F27" s="4" t="inlineStr">
        <is>
          <t>110.00%</t>
        </is>
      </c>
    </row>
    <row r="28">
      <c r="A28" s="4" t="inlineStr">
        <is>
          <t>Number of stock options issued and outstanding</t>
        </is>
      </c>
      <c r="B28" s="4" t="inlineStr">
        <is>
          <t xml:space="preserve"> </t>
        </is>
      </c>
    </row>
    <row r="29">
      <c r="A29" s="4" t="inlineStr">
        <is>
          <t>2011 Stock Option Plan [Member]</t>
        </is>
      </c>
    </row>
    <row r="30">
      <c r="A30" s="4" t="inlineStr">
        <is>
          <t>Number of option authorized to purchase common stock</t>
        </is>
      </c>
      <c r="K30" s="5" t="n">
        <v>57</v>
      </c>
    </row>
    <row r="31">
      <c r="A31" s="4" t="inlineStr">
        <is>
          <t>2020 Equity Incentive Plan [Member]</t>
        </is>
      </c>
    </row>
    <row r="32">
      <c r="A32" s="4" t="inlineStr">
        <is>
          <t>Common stock, shares issued</t>
        </is>
      </c>
      <c r="D32" s="4" t="inlineStr">
        <is>
          <t xml:space="preserve"> </t>
        </is>
      </c>
      <c r="F32" s="4" t="inlineStr">
        <is>
          <t xml:space="preserve"> </t>
        </is>
      </c>
    </row>
    <row r="33">
      <c r="A33" s="4" t="inlineStr">
        <is>
          <t>Common stock, shares outstanding</t>
        </is>
      </c>
      <c r="D33" s="4" t="inlineStr">
        <is>
          <t xml:space="preserve"> </t>
        </is>
      </c>
      <c r="F33" s="4" t="inlineStr">
        <is>
          <t xml:space="preserve"> </t>
        </is>
      </c>
    </row>
    <row r="34">
      <c r="A34" s="4" t="inlineStr">
        <is>
          <t>Private Placement [Member] | Accredited Investors [Member]</t>
        </is>
      </c>
    </row>
    <row r="35">
      <c r="A35" s="4" t="inlineStr">
        <is>
          <t>Common stock, par value | $ / shares</t>
        </is>
      </c>
      <c r="D35" s="7" t="n">
        <v>0.0001</v>
      </c>
      <c r="F35" s="7" t="n">
        <v>0.0001</v>
      </c>
    </row>
    <row r="36">
      <c r="A36" s="4" t="inlineStr">
        <is>
          <t>Sale of stock, share</t>
        </is>
      </c>
      <c r="D36" s="5" t="n">
        <v>399361022</v>
      </c>
    </row>
    <row r="37">
      <c r="A37" s="4" t="inlineStr">
        <is>
          <t>Sale of price per share | $ / shares</t>
        </is>
      </c>
      <c r="D37" s="9" t="n">
        <v>0.00313</v>
      </c>
      <c r="F37" s="9" t="n">
        <v>0.00313</v>
      </c>
    </row>
    <row r="38">
      <c r="A38" s="4" t="inlineStr">
        <is>
          <t>Sale of stock aggregate purchase price | $</t>
        </is>
      </c>
      <c r="D38" s="6" t="n">
        <v>1250000</v>
      </c>
    </row>
    <row r="39">
      <c r="A39" s="4" t="inlineStr">
        <is>
          <t>Series D-1 Preferred Stock [Member]</t>
        </is>
      </c>
    </row>
    <row r="40">
      <c r="A40" s="4" t="inlineStr">
        <is>
          <t>Common stock, par value | $ / shares</t>
        </is>
      </c>
      <c r="J40" s="7" t="n">
        <v>0.0001</v>
      </c>
    </row>
    <row r="41">
      <c r="A41" s="4" t="inlineStr">
        <is>
          <t>Preferred stock designated</t>
        </is>
      </c>
      <c r="J41" s="5" t="n">
        <v>1000</v>
      </c>
    </row>
    <row r="42">
      <c r="A42" s="4" t="inlineStr">
        <is>
          <t>Preferred stock, par value | $ / shares</t>
        </is>
      </c>
      <c r="J42" s="7" t="n">
        <v>0.0001</v>
      </c>
    </row>
    <row r="43">
      <c r="A43" s="4" t="inlineStr">
        <is>
          <t>Preferred stock stated value | $ / shares</t>
        </is>
      </c>
      <c r="J43" s="10" t="n">
        <v>9104.889999999999</v>
      </c>
    </row>
    <row r="44">
      <c r="A44" s="4" t="inlineStr">
        <is>
          <t>Preferred stock, shares issued</t>
        </is>
      </c>
      <c r="D44" s="5" t="n">
        <v>1</v>
      </c>
      <c r="F44" s="5" t="n">
        <v>1</v>
      </c>
      <c r="H44" s="4" t="inlineStr">
        <is>
          <t xml:space="preserve"> </t>
        </is>
      </c>
    </row>
    <row r="45">
      <c r="A45" s="4" t="inlineStr">
        <is>
          <t>Deemed stock, shares issued</t>
        </is>
      </c>
      <c r="D45" s="5" t="n">
        <v>7</v>
      </c>
      <c r="F45" s="5" t="n">
        <v>7</v>
      </c>
    </row>
    <row r="46">
      <c r="A46" s="4" t="inlineStr">
        <is>
          <t>Conversion of stock</t>
        </is>
      </c>
      <c r="B46" s="5" t="n">
        <v>1000</v>
      </c>
    </row>
    <row r="47">
      <c r="A47" s="4" t="inlineStr">
        <is>
          <t>Series D-1 Preferred Stocks [Member]</t>
        </is>
      </c>
    </row>
    <row r="48">
      <c r="A48" s="4" t="inlineStr">
        <is>
          <t>Accrued compensation | $</t>
        </is>
      </c>
      <c r="G48" s="5" t="n">
        <v>160000</v>
      </c>
    </row>
    <row r="49">
      <c r="A49" s="4" t="inlineStr">
        <is>
          <t>Conversion of debt amount | $</t>
        </is>
      </c>
      <c r="G49" s="4" t="inlineStr">
        <is>
          <t xml:space="preserve"> </t>
        </is>
      </c>
    </row>
    <row r="50">
      <c r="A50" s="4" t="inlineStr">
        <is>
          <t>Proceeds from sale of stock | $</t>
        </is>
      </c>
      <c r="G50" s="4" t="inlineStr">
        <is>
          <t xml:space="preserve"> </t>
        </is>
      </c>
    </row>
    <row r="51">
      <c r="A51" s="4" t="inlineStr">
        <is>
          <t>Sale of stock, share</t>
        </is>
      </c>
      <c r="F51" s="5" t="n">
        <v>1000</v>
      </c>
      <c r="G51" s="4" t="inlineStr">
        <is>
          <t xml:space="preserve"> </t>
        </is>
      </c>
    </row>
    <row r="52">
      <c r="A52" s="4" t="inlineStr">
        <is>
          <t>Series E Preferred Stock [Member]</t>
        </is>
      </c>
    </row>
    <row r="53">
      <c r="A53" s="4" t="inlineStr">
        <is>
          <t>Preferred stock, par value | $ / shares</t>
        </is>
      </c>
      <c r="C53" s="7" t="n">
        <v>0.0001</v>
      </c>
    </row>
    <row r="54">
      <c r="A54" s="4" t="inlineStr">
        <is>
          <t>Preferred stock stated value | $ / shares</t>
        </is>
      </c>
      <c r="C54" s="6" t="n">
        <v>2000</v>
      </c>
    </row>
    <row r="55">
      <c r="A55" s="4" t="inlineStr">
        <is>
          <t>Conversion of debt amount | $</t>
        </is>
      </c>
      <c r="C55" s="6" t="n">
        <v>2000</v>
      </c>
    </row>
    <row r="56">
      <c r="A56" s="4" t="inlineStr">
        <is>
          <t>Preferred stock description</t>
        </is>
      </c>
      <c r="C56"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the Conversion Price.</t>
        </is>
      </c>
    </row>
    <row r="57">
      <c r="A57" s="4" t="inlineStr">
        <is>
          <t>Preferred stock, shares authorized</t>
        </is>
      </c>
      <c r="C57" s="5" t="n">
        <v>2000</v>
      </c>
    </row>
    <row r="58">
      <c r="A58" s="4" t="inlineStr">
        <is>
          <t>Conversion price | $ / shares</t>
        </is>
      </c>
      <c r="C58" s="9" t="n">
        <v>0.00375</v>
      </c>
    </row>
    <row r="59">
      <c r="A59" s="4" t="inlineStr">
        <is>
          <t>Conversion percentage</t>
        </is>
      </c>
      <c r="C59" s="8" t="n">
        <v>0.75</v>
      </c>
    </row>
    <row r="60">
      <c r="A60" s="4" t="inlineStr">
        <is>
          <t>Dividend | $</t>
        </is>
      </c>
      <c r="D60" s="6" t="n">
        <v>39452</v>
      </c>
      <c r="F60" s="6" t="n">
        <v>79671</v>
      </c>
    </row>
    <row r="61">
      <c r="A61" s="4" t="inlineStr">
        <is>
          <t>Temporary equity, shares issued</t>
        </is>
      </c>
      <c r="D61" s="5" t="n">
        <v>1000</v>
      </c>
      <c r="F61" s="5" t="n">
        <v>1000</v>
      </c>
      <c r="H61" s="5" t="n">
        <v>1000</v>
      </c>
    </row>
    <row r="62">
      <c r="A62" s="4" t="inlineStr">
        <is>
          <t>Temporary equity, shares outstanding</t>
        </is>
      </c>
      <c r="D62" s="5" t="n">
        <v>1000</v>
      </c>
      <c r="F62" s="5" t="n">
        <v>1000</v>
      </c>
      <c r="H62" s="5" t="n">
        <v>1000</v>
      </c>
    </row>
    <row r="63">
      <c r="A63" s="4" t="inlineStr">
        <is>
          <t>Series D-2 Preferred Stock [Member]</t>
        </is>
      </c>
    </row>
    <row r="64">
      <c r="A64" s="4" t="inlineStr">
        <is>
          <t>Preferred stock, par value | $ / shares</t>
        </is>
      </c>
      <c r="D64" s="7" t="n">
        <v>0.0001</v>
      </c>
      <c r="F64" s="7" t="n">
        <v>0.0001</v>
      </c>
      <c r="H64" s="7" t="n">
        <v>0.0001</v>
      </c>
    </row>
    <row r="65">
      <c r="A65" s="4" t="inlineStr">
        <is>
          <t>Preferred stock, shares issued</t>
        </is>
      </c>
      <c r="D65" s="4" t="inlineStr">
        <is>
          <t xml:space="preserve"> </t>
        </is>
      </c>
      <c r="F65" s="4" t="inlineStr">
        <is>
          <t xml:space="preserve"> </t>
        </is>
      </c>
      <c r="H65" s="4" t="inlineStr">
        <is>
          <t xml:space="preserve"> </t>
        </is>
      </c>
    </row>
    <row r="66">
      <c r="A66" s="4" t="inlineStr">
        <is>
          <t>Preferred stock, shares authorized</t>
        </is>
      </c>
      <c r="D66" s="5" t="n">
        <v>4360</v>
      </c>
      <c r="F66" s="5" t="n">
        <v>4360</v>
      </c>
      <c r="H66" s="5" t="n">
        <v>4360</v>
      </c>
    </row>
    <row r="67">
      <c r="A67" s="4" t="inlineStr">
        <is>
          <t>Preferred stock, shares outstanding</t>
        </is>
      </c>
      <c r="D67" s="4" t="inlineStr">
        <is>
          <t xml:space="preserve"> </t>
        </is>
      </c>
      <c r="F67" s="4" t="inlineStr">
        <is>
          <t xml:space="preserve"> </t>
        </is>
      </c>
      <c r="H67" s="4" t="inlineStr">
        <is>
          <t xml:space="preserve"> </t>
        </is>
      </c>
    </row>
    <row r="68">
      <c r="A68" s="4" t="inlineStr">
        <is>
          <t>Conversion of stock</t>
        </is>
      </c>
      <c r="B68" s="5" t="n">
        <v>4122</v>
      </c>
    </row>
    <row r="69">
      <c r="A69" s="4" t="inlineStr">
        <is>
          <t>Minimum [Member]</t>
        </is>
      </c>
    </row>
    <row r="70">
      <c r="A70" s="4" t="inlineStr">
        <is>
          <t>Common stock, shares authorized</t>
        </is>
      </c>
      <c r="I70" s="5" t="n">
        <v>6666667</v>
      </c>
    </row>
    <row r="71">
      <c r="A71" s="4" t="inlineStr">
        <is>
          <t>Common stock, par value | $ / shares</t>
        </is>
      </c>
      <c r="I71" s="7" t="n">
        <v>0.0001</v>
      </c>
    </row>
    <row r="72">
      <c r="A72" s="4" t="inlineStr">
        <is>
          <t>Minimum [Member] | Series E Preferred Stock [Member]</t>
        </is>
      </c>
    </row>
    <row r="73">
      <c r="A73" s="4" t="inlineStr">
        <is>
          <t>Conversion price | $ / shares</t>
        </is>
      </c>
      <c r="C73" s="7" t="n">
        <v>0.0021</v>
      </c>
    </row>
    <row r="74">
      <c r="A74" s="4" t="inlineStr">
        <is>
          <t>Maximum [Member]</t>
        </is>
      </c>
    </row>
    <row r="75">
      <c r="A75" s="4" t="inlineStr">
        <is>
          <t>Common stock, shares authorized</t>
        </is>
      </c>
      <c r="I75" s="5" t="n">
        <v>12000000000</v>
      </c>
    </row>
    <row r="76">
      <c r="A76" s="4" t="inlineStr">
        <is>
          <t>Common stock, par value | $ / shares</t>
        </is>
      </c>
      <c r="I76" s="7" t="n">
        <v>0.0001</v>
      </c>
    </row>
    <row r="77">
      <c r="A77" s="4" t="inlineStr">
        <is>
          <t>Maximum [Member] | Board of Directors [Member] | 2011 Stock Option Plan [Member]</t>
        </is>
      </c>
    </row>
    <row r="78">
      <c r="A78" s="4" t="inlineStr">
        <is>
          <t>Number of option authorized to purchase common stock</t>
        </is>
      </c>
      <c r="K78" s="5"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chedule of Warrant Activities (Details) - Stock Warrants [Member]</t>
        </is>
      </c>
      <c r="B1" s="2" t="inlineStr">
        <is>
          <t>6 Months Ended</t>
        </is>
      </c>
    </row>
    <row r="2">
      <c r="B2" s="2" t="inlineStr">
        <is>
          <t>Mar. 31, 2021USD ($)$ / sharesshares</t>
        </is>
      </c>
    </row>
    <row r="3">
      <c r="A3" s="4" t="inlineStr">
        <is>
          <t>Number of Warrants, Outstanding Beginning balance | shares</t>
        </is>
      </c>
      <c r="B3" s="5" t="n">
        <v>856674588</v>
      </c>
    </row>
    <row r="4">
      <c r="A4" s="4" t="inlineStr">
        <is>
          <t>Number of Warrants, Granted | shares</t>
        </is>
      </c>
      <c r="B4" s="4" t="inlineStr">
        <is>
          <t xml:space="preserve"> </t>
        </is>
      </c>
    </row>
    <row r="5">
      <c r="A5" s="4" t="inlineStr">
        <is>
          <t>Number of Warrants, Outstanding Ending balance | shares</t>
        </is>
      </c>
      <c r="B5" s="5" t="n">
        <v>856674588</v>
      </c>
    </row>
    <row r="6">
      <c r="A6" s="4" t="inlineStr">
        <is>
          <t>Number of Warrants, Exercisable | shares</t>
        </is>
      </c>
      <c r="B6" s="5" t="n">
        <v>656674588</v>
      </c>
    </row>
    <row r="7">
      <c r="A7" s="4" t="inlineStr">
        <is>
          <t>Weighted Average Exercise Price, Outstanding Beginning balance | $ / shares</t>
        </is>
      </c>
      <c r="B7" s="11" t="n">
        <v>0.002</v>
      </c>
    </row>
    <row r="8">
      <c r="A8" s="4" t="inlineStr">
        <is>
          <t>Weighted Average Exercise Price, Granted | $ / shares</t>
        </is>
      </c>
      <c r="B8" s="4" t="inlineStr">
        <is>
          <t xml:space="preserve"> </t>
        </is>
      </c>
    </row>
    <row r="9">
      <c r="A9" s="4" t="inlineStr">
        <is>
          <t>Weighted Average Exercise Price, Outstanding Ending balance | $ / shares</t>
        </is>
      </c>
      <c r="B9" s="12" t="n">
        <v>0.002</v>
      </c>
    </row>
    <row r="10">
      <c r="A10" s="4" t="inlineStr">
        <is>
          <t>Weighted Average Exercise Price, Exercisable | $ / shares</t>
        </is>
      </c>
      <c r="B10" s="11" t="n">
        <v>0.002</v>
      </c>
    </row>
    <row r="11">
      <c r="A11" s="4" t="inlineStr">
        <is>
          <t>Weighted Average Remaining Contractual Term (Years), Beginning Balance Outstanding</t>
        </is>
      </c>
      <c r="B11" s="4" t="inlineStr">
        <is>
          <t>4 years 7 months 2 days</t>
        </is>
      </c>
    </row>
    <row r="12">
      <c r="A12" s="4" t="inlineStr">
        <is>
          <t>Weighted Average Remaining Contractual Term (Years), Ending Balance Outstanding</t>
        </is>
      </c>
      <c r="B12" s="4" t="inlineStr">
        <is>
          <t>3 years 10 months 3 days</t>
        </is>
      </c>
    </row>
    <row r="13">
      <c r="A13" s="4" t="inlineStr">
        <is>
          <t>Weighted Average Remaining Contractual Term (Years), Exercisable</t>
        </is>
      </c>
      <c r="B13" s="4" t="inlineStr">
        <is>
          <t>3 years 10 months 3 days</t>
        </is>
      </c>
    </row>
    <row r="14">
      <c r="A14" s="4" t="inlineStr">
        <is>
          <t>Aggregate Intrinsic Value, Beginning Balance Outstanding | $</t>
        </is>
      </c>
      <c r="B14" s="4" t="inlineStr">
        <is>
          <t xml:space="preserve"> </t>
        </is>
      </c>
    </row>
    <row r="15">
      <c r="A15" s="4" t="inlineStr">
        <is>
          <t>Aggregate Intrinsic Value, Ending Balance Outstanding | $</t>
        </is>
      </c>
      <c r="B15" s="4" t="inlineStr">
        <is>
          <t xml:space="preserve"> </t>
        </is>
      </c>
    </row>
    <row r="16">
      <c r="A16" s="4" t="inlineStr">
        <is>
          <t>Aggregate Intrinsic Value, Exercisable | $</t>
        </is>
      </c>
      <c r="B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Commitment and Contingencies (Details Narrative) - USD ($)</t>
        </is>
      </c>
      <c r="B1" s="2" t="inlineStr">
        <is>
          <t>Sep. 24, 2020</t>
        </is>
      </c>
      <c r="C1" s="2" t="inlineStr">
        <is>
          <t>Jul. 05, 2020</t>
        </is>
      </c>
      <c r="D1" s="2" t="inlineStr">
        <is>
          <t>Jun. 05, 2020</t>
        </is>
      </c>
      <c r="E1" s="2" t="inlineStr">
        <is>
          <t>Jun. 30, 2020</t>
        </is>
      </c>
      <c r="F1" s="2" t="inlineStr">
        <is>
          <t>Dec. 31, 2019</t>
        </is>
      </c>
      <c r="G1" s="2" t="inlineStr">
        <is>
          <t>Mar. 31, 2018</t>
        </is>
      </c>
      <c r="H1" s="2" t="inlineStr">
        <is>
          <t>Sep. 30, 2006</t>
        </is>
      </c>
      <c r="I1" s="2" t="inlineStr">
        <is>
          <t>Mar. 31, 2021</t>
        </is>
      </c>
      <c r="J1" s="2" t="inlineStr">
        <is>
          <t>Mar. 31, 2020</t>
        </is>
      </c>
      <c r="K1" s="2" t="inlineStr">
        <is>
          <t>Sep. 30, 2020</t>
        </is>
      </c>
    </row>
    <row r="2">
      <c r="A2" s="4" t="inlineStr">
        <is>
          <t>Salaries</t>
        </is>
      </c>
      <c r="J2" s="6" t="n">
        <v>459154</v>
      </c>
    </row>
    <row r="3">
      <c r="A3" s="4" t="inlineStr">
        <is>
          <t>Contingent liability</t>
        </is>
      </c>
      <c r="I3" s="6" t="n">
        <v>67640</v>
      </c>
      <c r="K3" s="6" t="n">
        <v>64040</v>
      </c>
    </row>
    <row r="4">
      <c r="A4" s="4" t="inlineStr">
        <is>
          <t>Outstanding principal balance</t>
        </is>
      </c>
      <c r="I4" s="5" t="n">
        <v>40000</v>
      </c>
      <c r="K4" s="5" t="n">
        <v>40000</v>
      </c>
    </row>
    <row r="5">
      <c r="A5" s="4" t="inlineStr">
        <is>
          <t>Accrued interest payable</t>
        </is>
      </c>
      <c r="I5" s="6" t="n">
        <v>27640</v>
      </c>
      <c r="K5" s="5" t="n">
        <v>24040</v>
      </c>
    </row>
    <row r="6">
      <c r="A6" s="4" t="inlineStr">
        <is>
          <t>Employment Agreement [Member] | Restricted Stock Units (RSUs) [Member]</t>
        </is>
      </c>
    </row>
    <row r="7">
      <c r="A7" s="4" t="inlineStr">
        <is>
          <t>Number of stock option shares granted</t>
        </is>
      </c>
      <c r="I7" s="4" t="inlineStr">
        <is>
          <t xml:space="preserve"> </t>
        </is>
      </c>
    </row>
    <row r="8">
      <c r="A8" s="4" t="inlineStr">
        <is>
          <t>Employment Agreement [Member] | Stock Option [Member]</t>
        </is>
      </c>
    </row>
    <row r="9">
      <c r="A9" s="4" t="inlineStr">
        <is>
          <t>Number of stock option shares granted</t>
        </is>
      </c>
      <c r="I9" s="4" t="inlineStr">
        <is>
          <t xml:space="preserve"> </t>
        </is>
      </c>
    </row>
    <row r="10">
      <c r="A10" s="4" t="inlineStr">
        <is>
          <t>Busch Employment Agreement [Member] | Restricted Stock Units (RSUs) [Member]</t>
        </is>
      </c>
    </row>
    <row r="11">
      <c r="A11" s="4" t="inlineStr">
        <is>
          <t>Number of stock option shares granted</t>
        </is>
      </c>
      <c r="I11" s="4" t="inlineStr">
        <is>
          <t xml:space="preserve"> </t>
        </is>
      </c>
    </row>
    <row r="12">
      <c r="A12" s="4" t="inlineStr">
        <is>
          <t>Accrued director compensation</t>
        </is>
      </c>
      <c r="I12" s="6" t="n">
        <v>102500</v>
      </c>
      <c r="K12" s="5" t="n">
        <v>72500</v>
      </c>
    </row>
    <row r="13">
      <c r="A13" s="4" t="inlineStr">
        <is>
          <t>Busch Employment Agreement [Member] | Stock Option [Member]</t>
        </is>
      </c>
    </row>
    <row r="14">
      <c r="A14" s="4" t="inlineStr">
        <is>
          <t>Number of stock option shares granted</t>
        </is>
      </c>
      <c r="I14" s="4" t="inlineStr">
        <is>
          <t xml:space="preserve"> </t>
        </is>
      </c>
    </row>
    <row r="15">
      <c r="A15" s="4" t="inlineStr">
        <is>
          <t>Exclusive License Agreement [Member] | George Mason University [Member]</t>
        </is>
      </c>
    </row>
    <row r="16">
      <c r="A16" s="4" t="inlineStr">
        <is>
          <t>Payment of royalty revenue</t>
        </is>
      </c>
      <c r="H16" s="6" t="n">
        <v>50000</v>
      </c>
    </row>
    <row r="17">
      <c r="A17" s="4" t="inlineStr">
        <is>
          <t>Revenue percentage</t>
        </is>
      </c>
      <c r="H17" s="4" t="inlineStr">
        <is>
          <t>1.50%</t>
        </is>
      </c>
    </row>
    <row r="18">
      <c r="A18" s="4" t="inlineStr">
        <is>
          <t>Accrued royalty fees</t>
        </is>
      </c>
      <c r="I18" s="6" t="n">
        <v>1037</v>
      </c>
      <c r="K18" s="5" t="n">
        <v>832</v>
      </c>
    </row>
    <row r="19">
      <c r="A19" s="4" t="inlineStr">
        <is>
          <t>Exclusive License Agreement [Member] | Sublicense Royalty [Member] | George Mason University [Member]</t>
        </is>
      </c>
    </row>
    <row r="20">
      <c r="A20" s="4" t="inlineStr">
        <is>
          <t>Revenue percentage</t>
        </is>
      </c>
      <c r="H20" s="4" t="inlineStr">
        <is>
          <t>15.00%</t>
        </is>
      </c>
    </row>
    <row r="21">
      <c r="A21" s="4" t="inlineStr">
        <is>
          <t>License Agreement [Member] | National Institutes of Health [Member]</t>
        </is>
      </c>
    </row>
    <row r="22">
      <c r="A22" s="4" t="inlineStr">
        <is>
          <t>Payment of royalty revenue</t>
        </is>
      </c>
      <c r="G22" s="6" t="n">
        <v>6000</v>
      </c>
    </row>
    <row r="23">
      <c r="A23" s="4" t="inlineStr">
        <is>
          <t>Revenue percentage</t>
        </is>
      </c>
      <c r="G23" s="4" t="inlineStr">
        <is>
          <t>3.00%</t>
        </is>
      </c>
    </row>
    <row r="24">
      <c r="A24" s="4" t="inlineStr">
        <is>
          <t>Annual royalty</t>
        </is>
      </c>
      <c r="I24" s="5" t="n">
        <v>5000</v>
      </c>
    </row>
    <row r="25">
      <c r="A25" s="4" t="inlineStr">
        <is>
          <t>Accrued royalty fees</t>
        </is>
      </c>
      <c r="I25" s="5" t="n">
        <v>22330</v>
      </c>
      <c r="K25" s="6" t="n">
        <v>19834</v>
      </c>
    </row>
    <row r="26">
      <c r="A26" s="4" t="inlineStr">
        <is>
          <t>License Agreement [Member] | Sublicense Royalty [Member] | National Institutes of Health [Member]</t>
        </is>
      </c>
    </row>
    <row r="27">
      <c r="A27" s="4" t="inlineStr">
        <is>
          <t>Revenue percentage</t>
        </is>
      </c>
      <c r="G27" s="4" t="inlineStr">
        <is>
          <t>10.00%</t>
        </is>
      </c>
    </row>
    <row r="28">
      <c r="A28" s="4" t="inlineStr">
        <is>
          <t>Employee Incentive Stock Options [Member]</t>
        </is>
      </c>
    </row>
    <row r="29">
      <c r="A29" s="4" t="inlineStr">
        <is>
          <t>Number of stock option shares granted</t>
        </is>
      </c>
      <c r="E29" s="5" t="n">
        <v>1800000000</v>
      </c>
    </row>
    <row r="30">
      <c r="A30" s="4" t="inlineStr">
        <is>
          <t>Lease Agreement [Member]</t>
        </is>
      </c>
    </row>
    <row r="31">
      <c r="A31" s="4" t="inlineStr">
        <is>
          <t>Lease description</t>
        </is>
      </c>
      <c r="F31" s="4" t="inlineStr">
        <is>
          <t>The lease is for a period of 60 months, with options for extension, commencing in February 2020 and expiring in February 2025</t>
        </is>
      </c>
    </row>
    <row r="32">
      <c r="A32" s="4" t="inlineStr">
        <is>
          <t>Lease term</t>
        </is>
      </c>
      <c r="F32" s="4" t="inlineStr">
        <is>
          <t>60 months</t>
        </is>
      </c>
    </row>
    <row r="33">
      <c r="A33" s="4" t="inlineStr">
        <is>
          <t>Lease expiration</t>
        </is>
      </c>
      <c r="F33" s="4" t="inlineStr">
        <is>
          <t>Feb. 28,
		2025</t>
        </is>
      </c>
    </row>
    <row r="34">
      <c r="A34" s="4" t="inlineStr">
        <is>
          <t>Dr. Michael Ruxin [Member] | Employment Agreement [Member]</t>
        </is>
      </c>
    </row>
    <row r="35">
      <c r="A35" s="4" t="inlineStr">
        <is>
          <t>Salaries</t>
        </is>
      </c>
      <c r="D35" s="6" t="n">
        <v>300000</v>
      </c>
    </row>
    <row r="36">
      <c r="A36" s="4" t="inlineStr">
        <is>
          <t>Annual decretionary bonus percentage</t>
        </is>
      </c>
      <c r="D36" s="4" t="inlineStr">
        <is>
          <t>150.00%</t>
        </is>
      </c>
    </row>
    <row r="37">
      <c r="A37" s="4" t="inlineStr">
        <is>
          <t>Dr. Michael Ruxin [Member] | Employment Agreement [Member] | Restricted Stock Units (RSUs) [Member] | 2020 Equity Incentive Plan [Member]</t>
        </is>
      </c>
    </row>
    <row r="38">
      <c r="A38" s="4" t="inlineStr">
        <is>
          <t>Number of stock option shares granted</t>
        </is>
      </c>
      <c r="D38" s="5" t="n">
        <v>49047059</v>
      </c>
    </row>
    <row r="39">
      <c r="A39" s="4" t="inlineStr">
        <is>
          <t>Dr. Michael Ruxin [Member] | Employment Agreement [Member] | Stock Option [Member] | 2020 Equity Incentive Plan [Member]</t>
        </is>
      </c>
    </row>
    <row r="40">
      <c r="A40" s="4" t="inlineStr">
        <is>
          <t>Number of stock option shares granted</t>
        </is>
      </c>
      <c r="D40" s="5" t="n">
        <v>420691653</v>
      </c>
    </row>
    <row r="41">
      <c r="A41" s="4" t="inlineStr">
        <is>
          <t>Jeffrey Busch [Member] | Busch Employment Agreement [Member]</t>
        </is>
      </c>
    </row>
    <row r="42">
      <c r="A42" s="4" t="inlineStr">
        <is>
          <t>Salaries</t>
        </is>
      </c>
      <c r="D42" s="6" t="n">
        <v>60000</v>
      </c>
    </row>
    <row r="43">
      <c r="A43" s="4" t="inlineStr">
        <is>
          <t>Jeffrey Busch [Member] | Busch Employment Agreement [Member] | Restricted Stock Units (RSUs) [Member] | 2020 Equity Incentive Plan [Member]</t>
        </is>
      </c>
    </row>
    <row r="44">
      <c r="A44" s="4" t="inlineStr">
        <is>
          <t>Number of stock option shares granted</t>
        </is>
      </c>
      <c r="D44" s="5" t="n">
        <v>49047059</v>
      </c>
    </row>
    <row r="45">
      <c r="A45" s="4" t="inlineStr">
        <is>
          <t>Jeffrey Busch [Member] | Busch Employment Agreement [Member] | Stock Option [Member] | 2020 Equity Incentive Plan [Member]</t>
        </is>
      </c>
    </row>
    <row r="46">
      <c r="A46" s="4" t="inlineStr">
        <is>
          <t>Number of stock option shares granted</t>
        </is>
      </c>
      <c r="D46" s="5" t="n">
        <v>420691653</v>
      </c>
    </row>
    <row r="47">
      <c r="A47" s="4" t="inlineStr">
        <is>
          <t>Thomas E. Chilcott, III [Member] | Offer Letter [Member]</t>
        </is>
      </c>
    </row>
    <row r="48">
      <c r="A48" s="4" t="inlineStr">
        <is>
          <t>Salaries</t>
        </is>
      </c>
      <c r="B48" s="6" t="n">
        <v>225000</v>
      </c>
    </row>
    <row r="49">
      <c r="A49" s="4" t="inlineStr">
        <is>
          <t>Number of stock option shares granted</t>
        </is>
      </c>
      <c r="B49" s="5" t="n">
        <v>94545096</v>
      </c>
    </row>
    <row r="50">
      <c r="A50" s="4" t="inlineStr">
        <is>
          <t>Employee bonus, description</t>
        </is>
      </c>
      <c r="B50" s="4" t="inlineStr">
        <is>
          <t>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a Nasdaq stock market on or before December 31, 2021.</t>
        </is>
      </c>
    </row>
    <row r="51">
      <c r="A51" s="4" t="inlineStr">
        <is>
          <t>Accrued bonuses</t>
        </is>
      </c>
      <c r="I51" s="4" t="inlineStr">
        <is>
          <t xml:space="preserve"> </t>
        </is>
      </c>
    </row>
    <row r="52">
      <c r="A52" s="4" t="inlineStr">
        <is>
          <t>Consultant [Member] | Scientific Advisory Board Service Agreement [Member]</t>
        </is>
      </c>
    </row>
    <row r="53">
      <c r="A53" s="4" t="inlineStr">
        <is>
          <t>Monthly compensation</t>
        </is>
      </c>
      <c r="C53" s="6" t="n">
        <v>2000</v>
      </c>
    </row>
    <row r="54">
      <c r="A54" s="4" t="inlineStr">
        <is>
          <t>Other payments</t>
        </is>
      </c>
      <c r="C54" s="6" t="n">
        <v>1500</v>
      </c>
    </row>
    <row r="55">
      <c r="A55" s="4" t="inlineStr">
        <is>
          <t>Consultant [Member] | Scientific Advisory Board Service Agreement [Member] | 2020 Equity Incentive Plan [Member]</t>
        </is>
      </c>
    </row>
    <row r="56">
      <c r="A56" s="4" t="inlineStr">
        <is>
          <t>Number of stock option shares granted</t>
        </is>
      </c>
      <c r="C56" s="5" t="n">
        <v>88786943</v>
      </c>
      <c r="I56" s="5" t="n">
        <v>88786943</v>
      </c>
    </row>
    <row r="57">
      <c r="A57" s="4" t="inlineStr">
        <is>
          <t>Consultant [Member] | Pathology Advisory Board Service Agreement [Member]</t>
        </is>
      </c>
    </row>
    <row r="58">
      <c r="A58" s="4" t="inlineStr">
        <is>
          <t>Monthly compensation</t>
        </is>
      </c>
      <c r="C58" s="6" t="n">
        <v>272</v>
      </c>
    </row>
    <row r="59">
      <c r="A59" s="4" t="inlineStr">
        <is>
          <t>Other payments</t>
        </is>
      </c>
      <c r="C59" s="6" t="n">
        <v>1500</v>
      </c>
    </row>
    <row r="60">
      <c r="A60" s="4" t="inlineStr">
        <is>
          <t>Consultant [Member] | Pathology Advisory Board Service Agreement [Member] | 2020 Equity Incentive Plan [Member]</t>
        </is>
      </c>
    </row>
    <row r="61">
      <c r="A61" s="4" t="inlineStr">
        <is>
          <t>Number of stock option shares granted</t>
        </is>
      </c>
      <c r="C61" s="5" t="n">
        <v>77972192</v>
      </c>
      <c r="I61" s="5" t="n">
        <v>77972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36" customWidth="1" min="5" max="5"/>
    <col width="21" customWidth="1" min="6" max="6"/>
    <col width="80" customWidth="1" min="7" max="7"/>
    <col width="80" customWidth="1" min="8" max="8"/>
    <col width="21" customWidth="1" min="9" max="9"/>
    <col width="20" customWidth="1" min="10" max="10"/>
    <col width="37" customWidth="1" min="11" max="11"/>
    <col width="24" customWidth="1" min="12" max="12"/>
    <col width="37" customWidth="1" min="13" max="13"/>
    <col width="37" customWidth="1" min="14" max="14"/>
    <col width="24" customWidth="1" min="15" max="15"/>
    <col width="30" customWidth="1" min="16" max="16"/>
  </cols>
  <sheetData>
    <row r="1">
      <c r="A1" s="1" t="inlineStr">
        <is>
          <t>Subsequent Events (Details Narrative)</t>
        </is>
      </c>
      <c r="B1" s="2" t="inlineStr">
        <is>
          <t>Jul. 26, 2021shares</t>
        </is>
      </c>
      <c r="C1" s="2" t="inlineStr">
        <is>
          <t>Jul. 02, 2021USD ($)</t>
        </is>
      </c>
      <c r="D1" s="2" t="inlineStr">
        <is>
          <t>Jun. 10, 2021ft²</t>
        </is>
      </c>
      <c r="E1" s="2" t="inlineStr">
        <is>
          <t>May 12, 2021USD ($)$ / sharesshares</t>
        </is>
      </c>
      <c r="F1" s="2" t="inlineStr">
        <is>
          <t>Apr. 26, 2021USD ($)</t>
        </is>
      </c>
      <c r="G1" s="2" t="inlineStr">
        <is>
          <t>Jul. 31, 2021USD ($)</t>
        </is>
      </c>
      <c r="H1" s="2" t="inlineStr">
        <is>
          <t>Jul. 30, 2021USD ($)$ / sharesshares</t>
        </is>
      </c>
      <c r="I1" s="2" t="inlineStr">
        <is>
          <t>Jun. 30, 2021USD ($)</t>
        </is>
      </c>
      <c r="J1" s="2" t="inlineStr">
        <is>
          <t>May 31, 2021USD ($)</t>
        </is>
      </c>
      <c r="K1" s="2" t="inlineStr">
        <is>
          <t>Apr. 30, 2021USD ($)$ / sharesshares</t>
        </is>
      </c>
      <c r="L1" s="2" t="inlineStr">
        <is>
          <t>Jul. 29, 2021$ / shares</t>
        </is>
      </c>
      <c r="M1" s="2" t="inlineStr">
        <is>
          <t>Mar. 31, 2021USD ($)$ / sharesshares</t>
        </is>
      </c>
      <c r="N1" s="2" t="inlineStr">
        <is>
          <t>Sep. 30, 2020USD ($)$ / sharesshares</t>
        </is>
      </c>
      <c r="O1" s="2" t="inlineStr">
        <is>
          <t>Sep. 22, 2020$ / shares</t>
        </is>
      </c>
      <c r="P1" s="2" t="inlineStr">
        <is>
          <t>Sep. 15, 2020$ / sharesshares</t>
        </is>
      </c>
    </row>
    <row r="2">
      <c r="A2" s="3" t="inlineStr">
        <is>
          <t>Subsequent Event [Line Items]</t>
        </is>
      </c>
    </row>
    <row r="3">
      <c r="A3" s="4" t="inlineStr">
        <is>
          <t>Common stock, par value | $ / shares</t>
        </is>
      </c>
      <c r="M3" s="7" t="n">
        <v>0.0001</v>
      </c>
      <c r="N3" s="7" t="n">
        <v>0.0001</v>
      </c>
    </row>
    <row r="4">
      <c r="A4" s="4" t="inlineStr">
        <is>
          <t>Debt instrument, face amount | $</t>
        </is>
      </c>
      <c r="M4" s="6" t="n">
        <v>40000</v>
      </c>
      <c r="N4" s="6" t="n">
        <v>40000</v>
      </c>
    </row>
    <row r="5">
      <c r="A5" s="4" t="inlineStr">
        <is>
          <t>Preferred stock, shares authorized | shares</t>
        </is>
      </c>
      <c r="M5" s="5" t="n">
        <v>26667</v>
      </c>
      <c r="N5" s="5" t="n">
        <v>26667</v>
      </c>
    </row>
    <row r="6">
      <c r="A6" s="4" t="inlineStr">
        <is>
          <t>Preferred stock, par value | $ / shares</t>
        </is>
      </c>
      <c r="M6" s="7" t="n">
        <v>0.0001</v>
      </c>
      <c r="N6" s="7" t="n">
        <v>0.0001</v>
      </c>
    </row>
    <row r="7">
      <c r="A7" s="4" t="inlineStr">
        <is>
          <t>Series E Preferred Stock [Member]</t>
        </is>
      </c>
    </row>
    <row r="8">
      <c r="A8" s="3" t="inlineStr">
        <is>
          <t>Subsequent Event [Line Items]</t>
        </is>
      </c>
    </row>
    <row r="9">
      <c r="A9" s="4" t="inlineStr">
        <is>
          <t>Preferred stock, shares authorized | shares</t>
        </is>
      </c>
      <c r="P9" s="5" t="n">
        <v>2000</v>
      </c>
    </row>
    <row r="10">
      <c r="A10" s="4" t="inlineStr">
        <is>
          <t>Preferred stock, par value | $ / shares</t>
        </is>
      </c>
      <c r="P10" s="7" t="n">
        <v>0.0001</v>
      </c>
    </row>
    <row r="11">
      <c r="A11" s="4" t="inlineStr">
        <is>
          <t>Conversion price per share | $ / shares</t>
        </is>
      </c>
      <c r="P11" s="9" t="n">
        <v>0.00375</v>
      </c>
    </row>
    <row r="12">
      <c r="A12" s="4" t="inlineStr">
        <is>
          <t>Maximum [Member]</t>
        </is>
      </c>
    </row>
    <row r="13">
      <c r="A13" s="3" t="inlineStr">
        <is>
          <t>Subsequent Event [Line Items]</t>
        </is>
      </c>
    </row>
    <row r="14">
      <c r="A14" s="4" t="inlineStr">
        <is>
          <t>Common stock, par value | $ / shares</t>
        </is>
      </c>
      <c r="O14" s="7" t="n">
        <v>0.0001</v>
      </c>
    </row>
    <row r="15">
      <c r="A15" s="4" t="inlineStr">
        <is>
          <t>Stock Warrants [Member]</t>
        </is>
      </c>
    </row>
    <row r="16">
      <c r="A16" s="3" t="inlineStr">
        <is>
          <t>Subsequent Event [Line Items]</t>
        </is>
      </c>
    </row>
    <row r="17">
      <c r="A17" s="4" t="inlineStr">
        <is>
          <t>Warrants outstanding | shares</t>
        </is>
      </c>
      <c r="M17" s="5" t="n">
        <v>856674588</v>
      </c>
      <c r="N17" s="5" t="n">
        <v>856674588</v>
      </c>
    </row>
    <row r="18">
      <c r="A18" s="4" t="inlineStr">
        <is>
          <t>Subsequent Event [Member]</t>
        </is>
      </c>
    </row>
    <row r="19">
      <c r="A19" s="3" t="inlineStr">
        <is>
          <t>Subsequent Event [Line Items]</t>
        </is>
      </c>
    </row>
    <row r="20">
      <c r="A20" s="4" t="inlineStr">
        <is>
          <t>Plaintiffs amount | $</t>
        </is>
      </c>
      <c r="C20" s="6" t="n">
        <v>1000000</v>
      </c>
    </row>
    <row r="21">
      <c r="A21" s="4" t="inlineStr">
        <is>
          <t>Shares transferred | shares</t>
        </is>
      </c>
      <c r="B21" s="5" t="n">
        <v>10000</v>
      </c>
    </row>
    <row r="22">
      <c r="A22" s="4" t="inlineStr">
        <is>
          <t>Subsequent Event [Member] | Series F Preferred Stock [Member]</t>
        </is>
      </c>
    </row>
    <row r="23">
      <c r="A23" s="3" t="inlineStr">
        <is>
          <t>Subsequent Event [Line Items]</t>
        </is>
      </c>
    </row>
    <row r="24">
      <c r="A24" s="4" t="inlineStr">
        <is>
          <t>Preferred stock, shares authorized | shares</t>
        </is>
      </c>
      <c r="H24" s="5" t="n">
        <v>1000</v>
      </c>
    </row>
    <row r="25">
      <c r="A25" s="4" t="inlineStr">
        <is>
          <t>Preferred stock, par value | $ / shares</t>
        </is>
      </c>
      <c r="H25" s="7" t="n">
        <v>0.0001</v>
      </c>
    </row>
    <row r="26">
      <c r="A26" s="4" t="inlineStr">
        <is>
          <t>Stated value of preferred stock | $ / shares</t>
        </is>
      </c>
      <c r="H26" s="5" t="n">
        <v>2000</v>
      </c>
    </row>
    <row r="27">
      <c r="A27" s="4" t="inlineStr">
        <is>
          <t>Dividend rate</t>
        </is>
      </c>
      <c r="G27" s="4" t="inlineStr">
        <is>
          <t>8.00%</t>
        </is>
      </c>
    </row>
    <row r="28">
      <c r="A28" s="4" t="inlineStr">
        <is>
          <t>Dividend description</t>
        </is>
      </c>
      <c r="G28" s="4" t="inlineStr">
        <is>
          <t>Dividends shall be paid within 15 days after the end of each month ("Dividend Payment Date"), at the option of the Holder in cash or through the issuance of shares of Common Stock.</t>
        </is>
      </c>
    </row>
    <row r="29">
      <c r="A29" s="4" t="inlineStr">
        <is>
          <t>Conversion of preferred stock</t>
        </is>
      </c>
      <c r="G29"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row>
    <row r="30">
      <c r="A30" s="4" t="inlineStr">
        <is>
          <t>Subsequent Event [Member] | Series E Preferred Stock [Member]</t>
        </is>
      </c>
    </row>
    <row r="31">
      <c r="A31" s="3" t="inlineStr">
        <is>
          <t>Subsequent Event [Line Items]</t>
        </is>
      </c>
    </row>
    <row r="32">
      <c r="A32" s="4" t="inlineStr">
        <is>
          <t>Conversion price per share | $ / shares</t>
        </is>
      </c>
      <c r="H32" s="9" t="n">
        <v>0.00313</v>
      </c>
      <c r="L32" s="9" t="n">
        <v>0.00375</v>
      </c>
    </row>
    <row r="33">
      <c r="A33" s="4" t="inlineStr">
        <is>
          <t>Subsequent Event [Member] | Subscription Agreement [Member] | Accredited Investors [Member] | Common Stock [Member]</t>
        </is>
      </c>
    </row>
    <row r="34">
      <c r="A34" s="3" t="inlineStr">
        <is>
          <t>Subsequent Event [Line Items]</t>
        </is>
      </c>
    </row>
    <row r="35">
      <c r="A35" s="4" t="inlineStr">
        <is>
          <t>Sale of share issued on consideration | shares</t>
        </is>
      </c>
      <c r="K35" s="5" t="n">
        <v>31948882</v>
      </c>
    </row>
    <row r="36">
      <c r="A36" s="4" t="inlineStr">
        <is>
          <t>Common stock, par value | $ / shares</t>
        </is>
      </c>
      <c r="K36" s="7" t="n">
        <v>0.0001</v>
      </c>
    </row>
    <row r="37">
      <c r="A37" s="4" t="inlineStr">
        <is>
          <t>Sale of stock price per share | $ / shares</t>
        </is>
      </c>
      <c r="K37" s="9" t="n">
        <v>0.00313</v>
      </c>
    </row>
    <row r="38">
      <c r="A38" s="4" t="inlineStr">
        <is>
          <t>Aggregate purchase price | $</t>
        </is>
      </c>
      <c r="K38" s="6" t="n">
        <v>100000</v>
      </c>
    </row>
    <row r="39">
      <c r="A39" s="4" t="inlineStr">
        <is>
          <t>Subsequent Event [Member] | Promissory Note Agreement [Member] | Jeffrey Busch [Member]</t>
        </is>
      </c>
    </row>
    <row r="40">
      <c r="A40" s="3" t="inlineStr">
        <is>
          <t>Subsequent Event [Line Items]</t>
        </is>
      </c>
    </row>
    <row r="41">
      <c r="A41" s="4" t="inlineStr">
        <is>
          <t>Debt instrument, face amount | $</t>
        </is>
      </c>
      <c r="F41" s="6" t="n">
        <v>100000</v>
      </c>
    </row>
    <row r="42">
      <c r="A42" s="4" t="inlineStr">
        <is>
          <t>Proceeds from related party debt | $</t>
        </is>
      </c>
      <c r="F42" s="6" t="n">
        <v>100000</v>
      </c>
    </row>
    <row r="43">
      <c r="A43" s="4" t="inlineStr">
        <is>
          <t>Debt instrument, interest rate</t>
        </is>
      </c>
      <c r="F43" s="4" t="inlineStr">
        <is>
          <t>1.00%</t>
        </is>
      </c>
    </row>
    <row r="44">
      <c r="A44" s="4" t="inlineStr">
        <is>
          <t>Debt instrument, maturity date</t>
        </is>
      </c>
      <c r="F44" s="4" t="inlineStr">
        <is>
          <t>Apr. 1,
		2022</t>
        </is>
      </c>
    </row>
    <row r="45">
      <c r="A45" s="4" t="inlineStr">
        <is>
          <t>Prepaymet percentage of outstanding principal and accrued interest</t>
        </is>
      </c>
      <c r="F45" s="4" t="inlineStr">
        <is>
          <t>1.00%</t>
        </is>
      </c>
    </row>
    <row r="46">
      <c r="A46" s="4" t="inlineStr">
        <is>
          <t>Subsequent Event [Member] | Securities Purchase Agreement [Member] | Stock Warrants [Member]</t>
        </is>
      </c>
    </row>
    <row r="47">
      <c r="A47" s="3" t="inlineStr">
        <is>
          <t>Subsequent Event [Line Items]</t>
        </is>
      </c>
    </row>
    <row r="48">
      <c r="A48" s="4" t="inlineStr">
        <is>
          <t>Warrant exercise price | $ / shares</t>
        </is>
      </c>
      <c r="E48" s="9" t="n">
        <v>0.00313</v>
      </c>
    </row>
    <row r="49">
      <c r="A49" s="4" t="inlineStr">
        <is>
          <t>Subsequent Event [Member] | Securities Purchase Agreement [Member] | Stock Warrants [Member] | Maximum [Member]</t>
        </is>
      </c>
    </row>
    <row r="50">
      <c r="A50" s="3" t="inlineStr">
        <is>
          <t>Subsequent Event [Line Items]</t>
        </is>
      </c>
    </row>
    <row r="51">
      <c r="A51" s="4" t="inlineStr">
        <is>
          <t>Warrants outstanding | shares</t>
        </is>
      </c>
      <c r="E51" s="5" t="n">
        <v>63897764</v>
      </c>
    </row>
    <row r="52">
      <c r="A52" s="4" t="inlineStr">
        <is>
          <t>Subsequent Event [Member] | Securities Purchase Agreement [Member] | Investors [Member] | Series F Preferred Stock [Member]</t>
        </is>
      </c>
    </row>
    <row r="53">
      <c r="A53" s="3" t="inlineStr">
        <is>
          <t>Subsequent Event [Line Items]</t>
        </is>
      </c>
    </row>
    <row r="54">
      <c r="A54" s="4" t="inlineStr">
        <is>
          <t>Sale of share issued on consideration | shares</t>
        </is>
      </c>
      <c r="H54" s="5" t="n">
        <v>500</v>
      </c>
    </row>
    <row r="55">
      <c r="A55" s="4" t="inlineStr">
        <is>
          <t>Aggregate investment amount | $</t>
        </is>
      </c>
      <c r="H55" s="6" t="n">
        <v>1000000</v>
      </c>
    </row>
    <row r="56">
      <c r="A56" s="4" t="inlineStr">
        <is>
          <t>Stated value of preferred stock | $ / shares</t>
        </is>
      </c>
      <c r="H56" s="6" t="n">
        <v>2000</v>
      </c>
    </row>
    <row r="57">
      <c r="A57" s="4" t="inlineStr">
        <is>
          <t>Dividend rate</t>
        </is>
      </c>
      <c r="H57" s="4" t="inlineStr">
        <is>
          <t>8.00%</t>
        </is>
      </c>
    </row>
    <row r="58">
      <c r="A58" s="4" t="inlineStr">
        <is>
          <t>Conversion of preferred stock</t>
        </is>
      </c>
      <c r="H58"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t>
        </is>
      </c>
    </row>
    <row r="59">
      <c r="A59" s="4" t="inlineStr">
        <is>
          <t>Subsequent Event [Member] | Securities Purchase Agreement [Member] | Investors [Member] | Convertible Note [Member]</t>
        </is>
      </c>
    </row>
    <row r="60">
      <c r="A60" s="3" t="inlineStr">
        <is>
          <t>Subsequent Event [Line Items]</t>
        </is>
      </c>
    </row>
    <row r="61">
      <c r="A61" s="4" t="inlineStr">
        <is>
          <t>Debt instrument, face amount | $</t>
        </is>
      </c>
      <c r="E61" s="6" t="n">
        <v>1000000</v>
      </c>
    </row>
    <row r="62">
      <c r="A62" s="4" t="inlineStr">
        <is>
          <t>Debt instrument, interest rate</t>
        </is>
      </c>
      <c r="E62" s="4" t="inlineStr">
        <is>
          <t>8.00%</t>
        </is>
      </c>
    </row>
    <row r="63">
      <c r="A63" s="4" t="inlineStr">
        <is>
          <t>Debt instrument, maturity date</t>
        </is>
      </c>
      <c r="E63" s="4" t="inlineStr">
        <is>
          <t>May 12,
		2026</t>
        </is>
      </c>
    </row>
    <row r="64">
      <c r="A64" s="4" t="inlineStr">
        <is>
          <t>Prepaymet percentage of outstanding principal and accrued interest</t>
        </is>
      </c>
      <c r="E64" s="4" t="inlineStr">
        <is>
          <t>110.00%</t>
        </is>
      </c>
    </row>
    <row r="65">
      <c r="A65" s="4" t="inlineStr">
        <is>
          <t>Original issuance discount | $</t>
        </is>
      </c>
      <c r="E65" s="6" t="n">
        <v>15800</v>
      </c>
    </row>
    <row r="66">
      <c r="A66" s="4" t="inlineStr">
        <is>
          <t>Default interest rate</t>
        </is>
      </c>
      <c r="E66" s="4" t="inlineStr">
        <is>
          <t>10.00%</t>
        </is>
      </c>
    </row>
    <row r="67">
      <c r="A67" s="4" t="inlineStr">
        <is>
          <t>Debt instrument, convertible conversion price | $ / shares</t>
        </is>
      </c>
      <c r="E67" s="9" t="n">
        <v>0.00313</v>
      </c>
    </row>
    <row r="68">
      <c r="A68" s="4" t="inlineStr">
        <is>
          <t>Subsequent Event [Member] | Securities Purchase Agreement [Member] | Investors [Member] | Convertible Note [Member] | First Tranche [Member]</t>
        </is>
      </c>
    </row>
    <row r="69">
      <c r="A69" s="3" t="inlineStr">
        <is>
          <t>Subsequent Event [Line Items]</t>
        </is>
      </c>
    </row>
    <row r="70">
      <c r="A70" s="4" t="inlineStr">
        <is>
          <t>Proceeds from related party debt | $</t>
        </is>
      </c>
      <c r="J70" s="6" t="n">
        <v>333334</v>
      </c>
    </row>
    <row r="71">
      <c r="A71" s="4" t="inlineStr">
        <is>
          <t>Subsequent Event [Member] | Securities Purchase Agreement [Member] | Investors [Member] | Convertible Note [Member] | Second Tranche [Member]</t>
        </is>
      </c>
    </row>
    <row r="72">
      <c r="A72" s="3" t="inlineStr">
        <is>
          <t>Subsequent Event [Line Items]</t>
        </is>
      </c>
    </row>
    <row r="73">
      <c r="A73" s="4" t="inlineStr">
        <is>
          <t>Proceeds from related party debt | $</t>
        </is>
      </c>
      <c r="I73" s="6" t="n">
        <v>333333</v>
      </c>
    </row>
    <row r="74">
      <c r="A74" s="4" t="inlineStr">
        <is>
          <t>Subsequent Event [Member] | Securities Purchase Agreement [Member] | Investors [Member] | Convertible Note [Member] | Third Tranche [Member]</t>
        </is>
      </c>
    </row>
    <row r="75">
      <c r="A75" s="3" t="inlineStr">
        <is>
          <t>Subsequent Event [Line Items]</t>
        </is>
      </c>
    </row>
    <row r="76">
      <c r="A76" s="4" t="inlineStr">
        <is>
          <t>Proceeds from related party debt | $</t>
        </is>
      </c>
      <c r="G76" s="6" t="n">
        <v>333333</v>
      </c>
    </row>
    <row r="77">
      <c r="A77" s="4" t="inlineStr">
        <is>
          <t>Subsequent Event [Member] | Securities Purchase Agreement [Member] | Investors [Member] | Stock Warrants [Member]</t>
        </is>
      </c>
    </row>
    <row r="78">
      <c r="A78" s="3" t="inlineStr">
        <is>
          <t>Subsequent Event [Line Items]</t>
        </is>
      </c>
    </row>
    <row r="79">
      <c r="A79" s="4" t="inlineStr">
        <is>
          <t>Aggregate investment amount | $</t>
        </is>
      </c>
      <c r="E79" s="6" t="n">
        <v>1000000</v>
      </c>
    </row>
    <row r="80">
      <c r="A80" s="4" t="inlineStr">
        <is>
          <t>Number of stock | shares</t>
        </is>
      </c>
      <c r="E80" s="5" t="n">
        <v>63897764</v>
      </c>
    </row>
    <row r="81">
      <c r="A81" s="4" t="inlineStr">
        <is>
          <t>Fair value of warrants | $</t>
        </is>
      </c>
      <c r="E81" s="6" t="n">
        <v>984200</v>
      </c>
    </row>
    <row r="82">
      <c r="A82" s="4" t="inlineStr">
        <is>
          <t>Subsequent Event [Member] | Lease Amendment [Member]</t>
        </is>
      </c>
    </row>
    <row r="83">
      <c r="A83" s="3" t="inlineStr">
        <is>
          <t>Subsequent Event [Line Items]</t>
        </is>
      </c>
    </row>
    <row r="84">
      <c r="A84" s="4" t="inlineStr">
        <is>
          <t>Area of land | ft²</t>
        </is>
      </c>
      <c r="D84" s="5" t="n">
        <v>4734</v>
      </c>
    </row>
    <row r="85">
      <c r="A85" s="4" t="inlineStr">
        <is>
          <t>Monthly rent, description</t>
        </is>
      </c>
      <c r="D85" s="4" t="inlineStr">
        <is>
          <t>The 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 width="27" customWidth="1" min="5" max="5"/>
    <col width="27" customWidth="1" min="6" max="6"/>
    <col width="16" customWidth="1" min="7" max="7"/>
    <col width="22" customWidth="1" min="8" max="8"/>
    <col width="36" customWidth="1" min="9" max="9"/>
    <col width="29" customWidth="1" min="10" max="10"/>
    <col width="13" customWidth="1" min="11" max="11"/>
  </cols>
  <sheetData>
    <row r="1">
      <c r="A1" s="1" t="inlineStr">
        <is>
          <t>Condensed Consolidated Statement of Changes in Stockholders' Deficit (Unaudited) - USD ($)</t>
        </is>
      </c>
      <c r="B1" s="2" t="inlineStr">
        <is>
          <t>Preferred Stock Series A</t>
        </is>
      </c>
      <c r="C1" s="2" t="inlineStr">
        <is>
          <t>Preferred Stock Series C-1</t>
        </is>
      </c>
      <c r="D1" s="2" t="inlineStr">
        <is>
          <t>Preferred Stock Series C-2</t>
        </is>
      </c>
      <c r="E1" s="2" t="inlineStr">
        <is>
          <t>Preferred Stock Series D-1</t>
        </is>
      </c>
      <c r="F1" s="2" t="inlineStr">
        <is>
          <t>Preferred Stock Series D-2</t>
        </is>
      </c>
      <c r="G1" s="2" t="inlineStr">
        <is>
          <t>Preferred Stock</t>
        </is>
      </c>
      <c r="H1" s="2" t="inlineStr">
        <is>
          <t>Common Stock [Member]</t>
        </is>
      </c>
      <c r="I1" s="2" t="inlineStr">
        <is>
          <t>Additional Paid-in Capital [Member]</t>
        </is>
      </c>
      <c r="J1" s="2" t="inlineStr">
        <is>
          <t>Accumulated Deficit [Member]</t>
        </is>
      </c>
      <c r="K1" s="2" t="inlineStr">
        <is>
          <t>Total</t>
        </is>
      </c>
    </row>
    <row r="2">
      <c r="A2" s="4" t="inlineStr">
        <is>
          <t>Balance at Sep.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7378841</v>
      </c>
      <c r="J2" s="6" t="n">
        <v>-38011201</v>
      </c>
      <c r="K2" s="6" t="n">
        <v>-632360</v>
      </c>
    </row>
    <row r="3">
      <c r="A3" s="4" t="inlineStr">
        <is>
          <t>Balance, shares at Sep. 30, 2019</t>
        </is>
      </c>
      <c r="B3" s="4" t="inlineStr">
        <is>
          <t xml:space="preserve"> </t>
        </is>
      </c>
      <c r="C3" s="4" t="inlineStr">
        <is>
          <t xml:space="preserve"> </t>
        </is>
      </c>
      <c r="D3" s="4" t="inlineStr">
        <is>
          <t xml:space="preserve"> </t>
        </is>
      </c>
      <c r="E3" s="5" t="n">
        <v>992</v>
      </c>
      <c r="F3" s="4" t="inlineStr">
        <is>
          <t xml:space="preserve"> </t>
        </is>
      </c>
      <c r="H3" s="4" t="inlineStr">
        <is>
          <t xml:space="preserve"> </t>
        </is>
      </c>
    </row>
    <row r="4">
      <c r="A4" s="4" t="inlineStr">
        <is>
          <t>Preferred 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000</v>
      </c>
      <c r="J4" s="4" t="inlineStr">
        <is>
          <t xml:space="preserve"> </t>
        </is>
      </c>
      <c r="K4" s="5" t="n">
        <v>2200000</v>
      </c>
    </row>
    <row r="5">
      <c r="A5" s="4" t="inlineStr">
        <is>
          <t>Preferred stock issued for cash, shares</t>
        </is>
      </c>
      <c r="B5" s="4" t="inlineStr">
        <is>
          <t xml:space="preserve"> </t>
        </is>
      </c>
      <c r="C5" s="4" t="inlineStr">
        <is>
          <t xml:space="preserve"> </t>
        </is>
      </c>
      <c r="D5" s="4" t="inlineStr">
        <is>
          <t xml:space="preserve"> </t>
        </is>
      </c>
      <c r="E5" s="5" t="n">
        <v>6</v>
      </c>
      <c r="F5" s="4" t="inlineStr">
        <is>
          <t xml:space="preserve"> </t>
        </is>
      </c>
      <c r="H5" s="4" t="inlineStr">
        <is>
          <t xml:space="preserve"> </t>
        </is>
      </c>
    </row>
    <row r="6">
      <c r="A6" s="4" t="inlineStr">
        <is>
          <t>Preferred stock issued upon debt conver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7215</v>
      </c>
      <c r="J6" s="4" t="inlineStr">
        <is>
          <t xml:space="preserve"> </t>
        </is>
      </c>
      <c r="K6" s="5" t="n">
        <v>217215</v>
      </c>
    </row>
    <row r="7">
      <c r="A7" s="4" t="inlineStr">
        <is>
          <t>Preferred stock issued upon conversion of 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9154</v>
      </c>
      <c r="J7" s="4" t="inlineStr">
        <is>
          <t xml:space="preserve"> </t>
        </is>
      </c>
      <c r="K7" s="5" t="n">
        <v>299154</v>
      </c>
    </row>
    <row r="8">
      <c r="A8" s="4" t="inlineStr">
        <is>
          <t>Preferred stock issued upon conversion of accounts payable and accrued liabilities, shares</t>
        </is>
      </c>
      <c r="B8" s="4" t="inlineStr">
        <is>
          <t xml:space="preserve"> </t>
        </is>
      </c>
      <c r="C8" s="4" t="inlineStr">
        <is>
          <t xml:space="preserve"> </t>
        </is>
      </c>
      <c r="D8" s="4" t="inlineStr">
        <is>
          <t xml:space="preserve"> </t>
        </is>
      </c>
      <c r="E8" s="5" t="n">
        <v>1</v>
      </c>
      <c r="F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1372</v>
      </c>
      <c r="K9" s="5" t="n">
        <v>-541372</v>
      </c>
    </row>
    <row r="10">
      <c r="A10" s="4" t="inlineStr">
        <is>
          <t>Balance at Dec. 31,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95210</v>
      </c>
      <c r="J10" s="5" t="n">
        <v>-38552573</v>
      </c>
      <c r="K10" s="5" t="n">
        <v>1542637</v>
      </c>
    </row>
    <row r="11">
      <c r="A11" s="4" t="inlineStr">
        <is>
          <t>Balance, shares at Dec. 31, 2019</t>
        </is>
      </c>
      <c r="B11" s="4" t="inlineStr">
        <is>
          <t xml:space="preserve"> </t>
        </is>
      </c>
      <c r="C11" s="4" t="inlineStr">
        <is>
          <t xml:space="preserve"> </t>
        </is>
      </c>
      <c r="D11" s="4" t="inlineStr">
        <is>
          <t xml:space="preserve"> </t>
        </is>
      </c>
      <c r="E11" s="5" t="n">
        <v>999</v>
      </c>
      <c r="F11" s="4" t="inlineStr">
        <is>
          <t xml:space="preserve"> </t>
        </is>
      </c>
      <c r="H11" s="4" t="inlineStr">
        <is>
          <t xml:space="preserve"> </t>
        </is>
      </c>
    </row>
    <row r="12">
      <c r="A12" s="4" t="inlineStr">
        <is>
          <t>Balance at Sep. 30,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378841</v>
      </c>
      <c r="J12" s="5" t="n">
        <v>-38011201</v>
      </c>
      <c r="K12" s="5" t="n">
        <v>-632360</v>
      </c>
    </row>
    <row r="13">
      <c r="A13" s="4" t="inlineStr">
        <is>
          <t>Balance, shares at Sep. 30, 2019</t>
        </is>
      </c>
      <c r="B13" s="4" t="inlineStr">
        <is>
          <t xml:space="preserve"> </t>
        </is>
      </c>
      <c r="C13" s="4" t="inlineStr">
        <is>
          <t xml:space="preserve"> </t>
        </is>
      </c>
      <c r="D13" s="4" t="inlineStr">
        <is>
          <t xml:space="preserve"> </t>
        </is>
      </c>
      <c r="E13" s="5" t="n">
        <v>992</v>
      </c>
      <c r="F13" s="4" t="inlineStr">
        <is>
          <t xml:space="preserve"> </t>
        </is>
      </c>
      <c r="H13" s="4" t="inlineStr">
        <is>
          <t xml:space="preserve"> </t>
        </is>
      </c>
    </row>
    <row r="14">
      <c r="A14" s="4" t="inlineStr">
        <is>
          <t>Net loss</t>
        </is>
      </c>
      <c r="K14" s="5" t="n">
        <v>-1044802</v>
      </c>
    </row>
    <row r="15">
      <c r="A15" s="4" t="inlineStr">
        <is>
          <t>Balance at Mar.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645210</v>
      </c>
      <c r="J15" s="5" t="n">
        <v>-39056003</v>
      </c>
      <c r="K15" s="5" t="n">
        <v>1589207</v>
      </c>
    </row>
    <row r="16">
      <c r="A16" s="4" t="inlineStr">
        <is>
          <t>Balance, shares at Mar. 31, 2020</t>
        </is>
      </c>
      <c r="B16" s="4" t="inlineStr">
        <is>
          <t xml:space="preserve"> </t>
        </is>
      </c>
      <c r="C16" s="4" t="inlineStr">
        <is>
          <t xml:space="preserve"> </t>
        </is>
      </c>
      <c r="D16" s="4" t="inlineStr">
        <is>
          <t xml:space="preserve"> </t>
        </is>
      </c>
      <c r="E16" s="5" t="n">
        <v>1000</v>
      </c>
      <c r="F16" s="4" t="inlineStr">
        <is>
          <t xml:space="preserve"> </t>
        </is>
      </c>
      <c r="H16" s="4" t="inlineStr">
        <is>
          <t xml:space="preserve"> </t>
        </is>
      </c>
    </row>
    <row r="17">
      <c r="A17" s="4" t="inlineStr">
        <is>
          <t>Balance at Dec. 31,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95210</v>
      </c>
      <c r="J17" s="5" t="n">
        <v>-38552573</v>
      </c>
      <c r="K17" s="5" t="n">
        <v>1542637</v>
      </c>
    </row>
    <row r="18">
      <c r="A18" s="4" t="inlineStr">
        <is>
          <t>Balance, shares at Dec. 31, 2019</t>
        </is>
      </c>
      <c r="B18" s="4" t="inlineStr">
        <is>
          <t xml:space="preserve"> </t>
        </is>
      </c>
      <c r="C18" s="4" t="inlineStr">
        <is>
          <t xml:space="preserve"> </t>
        </is>
      </c>
      <c r="D18" s="4" t="inlineStr">
        <is>
          <t xml:space="preserve"> </t>
        </is>
      </c>
      <c r="E18" s="5" t="n">
        <v>999</v>
      </c>
      <c r="F18" s="4" t="inlineStr">
        <is>
          <t xml:space="preserve"> </t>
        </is>
      </c>
      <c r="H18" s="4" t="inlineStr">
        <is>
          <t xml:space="preserve"> </t>
        </is>
      </c>
    </row>
    <row r="19">
      <c r="A19" s="4" t="inlineStr">
        <is>
          <t>Preferred stock issued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90000</v>
      </c>
      <c r="J19" s="4" t="inlineStr">
        <is>
          <t xml:space="preserve"> </t>
        </is>
      </c>
      <c r="K19" s="5" t="n">
        <v>390000</v>
      </c>
    </row>
    <row r="20">
      <c r="A20" s="4" t="inlineStr">
        <is>
          <t>Preferred stock issued for cash, shares</t>
        </is>
      </c>
      <c r="B20" s="4" t="inlineStr">
        <is>
          <t xml:space="preserve"> </t>
        </is>
      </c>
      <c r="C20" s="4" t="inlineStr">
        <is>
          <t xml:space="preserve"> </t>
        </is>
      </c>
      <c r="D20" s="4" t="inlineStr">
        <is>
          <t xml:space="preserve"> </t>
        </is>
      </c>
      <c r="E20" s="5" t="n">
        <v>1</v>
      </c>
      <c r="F20" s="4" t="inlineStr">
        <is>
          <t xml:space="preserve"> </t>
        </is>
      </c>
      <c r="H20" s="4" t="inlineStr">
        <is>
          <t xml:space="preserve"> </t>
        </is>
      </c>
    </row>
    <row r="21">
      <c r="A21" s="4" t="inlineStr">
        <is>
          <t>Preferred stock issued upon conversion of accrued liabiliti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000</v>
      </c>
      <c r="J21" s="4" t="inlineStr">
        <is>
          <t xml:space="preserve"> </t>
        </is>
      </c>
      <c r="K21" s="5" t="n">
        <v>160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3430</v>
      </c>
      <c r="K22" s="5" t="n">
        <v>-503430</v>
      </c>
    </row>
    <row r="23">
      <c r="A23" s="4" t="inlineStr">
        <is>
          <t>Balance at Mar.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645210</v>
      </c>
      <c r="J23" s="5" t="n">
        <v>-39056003</v>
      </c>
      <c r="K23" s="5" t="n">
        <v>1589207</v>
      </c>
    </row>
    <row r="24">
      <c r="A24" s="4" t="inlineStr">
        <is>
          <t>Balance, shares at Mar. 31, 2020</t>
        </is>
      </c>
      <c r="B24" s="4" t="inlineStr">
        <is>
          <t xml:space="preserve"> </t>
        </is>
      </c>
      <c r="C24" s="4" t="inlineStr">
        <is>
          <t xml:space="preserve"> </t>
        </is>
      </c>
      <c r="D24" s="4" t="inlineStr">
        <is>
          <t xml:space="preserve"> </t>
        </is>
      </c>
      <c r="E24" s="5" t="n">
        <v>1000</v>
      </c>
      <c r="F24" s="4" t="inlineStr">
        <is>
          <t xml:space="preserve"> </t>
        </is>
      </c>
      <c r="H24" s="4" t="inlineStr">
        <is>
          <t xml:space="preserve"> </t>
        </is>
      </c>
    </row>
    <row r="25">
      <c r="A25" s="4" t="inlineStr">
        <is>
          <t>Balance at Sep. 30,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2416</v>
      </c>
      <c r="I25" s="5" t="n">
        <v>42367577</v>
      </c>
      <c r="J25" s="5" t="n">
        <v>-43187588</v>
      </c>
      <c r="K25" s="5" t="n">
        <v>-307595</v>
      </c>
    </row>
    <row r="26">
      <c r="A26" s="4" t="inlineStr">
        <is>
          <t>Balance, shares at Sep. 30, 2020</t>
        </is>
      </c>
      <c r="B26" s="5" t="n">
        <v>667</v>
      </c>
      <c r="C26" s="5" t="n">
        <v>2966</v>
      </c>
      <c r="D26" s="5" t="n">
        <v>4917</v>
      </c>
      <c r="E26" s="4" t="inlineStr">
        <is>
          <t xml:space="preserve"> </t>
        </is>
      </c>
      <c r="F26" s="4" t="inlineStr">
        <is>
          <t xml:space="preserve"> </t>
        </is>
      </c>
      <c r="H26" s="5" t="n">
        <v>5124164690</v>
      </c>
    </row>
    <row r="27">
      <c r="A27" s="4" t="inlineStr">
        <is>
          <t>Adjustment related to Series A preferred prior period redemption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v>
      </c>
      <c r="J27" s="4" t="inlineStr">
        <is>
          <t xml:space="preserve"> </t>
        </is>
      </c>
      <c r="K27" s="5" t="n">
        <v>500</v>
      </c>
    </row>
    <row r="28">
      <c r="A28" s="4" t="inlineStr">
        <is>
          <t>Series E preferred stock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219</v>
      </c>
      <c r="K28" s="5" t="n">
        <v>-40219</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19775</v>
      </c>
      <c r="K29" s="5" t="n">
        <v>-1419775</v>
      </c>
    </row>
    <row r="30">
      <c r="A30" s="4" t="inlineStr">
        <is>
          <t>Balance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12416</v>
      </c>
      <c r="I30" s="5" t="n">
        <v>42368077</v>
      </c>
      <c r="J30" s="5" t="n">
        <v>-44647582</v>
      </c>
      <c r="K30" s="5" t="n">
        <v>-1767089</v>
      </c>
    </row>
    <row r="31">
      <c r="A31" s="4" t="inlineStr">
        <is>
          <t>Balance, shares at Dec. 31, 2020</t>
        </is>
      </c>
      <c r="B31" s="5" t="n">
        <v>667</v>
      </c>
      <c r="C31" s="5" t="n">
        <v>2966</v>
      </c>
      <c r="D31" s="5" t="n">
        <v>4917</v>
      </c>
      <c r="E31" s="4" t="inlineStr">
        <is>
          <t xml:space="preserve"> </t>
        </is>
      </c>
      <c r="F31" s="4" t="inlineStr">
        <is>
          <t xml:space="preserve"> </t>
        </is>
      </c>
      <c r="H31" s="5" t="n">
        <v>5124164690</v>
      </c>
    </row>
    <row r="32">
      <c r="A32" s="4" t="inlineStr">
        <is>
          <t>Balance at Sep. 30,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12416</v>
      </c>
      <c r="I32" s="5" t="n">
        <v>42367577</v>
      </c>
      <c r="J32" s="5" t="n">
        <v>-43187588</v>
      </c>
      <c r="K32" s="5" t="n">
        <v>-307595</v>
      </c>
    </row>
    <row r="33">
      <c r="A33" s="4" t="inlineStr">
        <is>
          <t>Balance, shares at Sep. 30, 2020</t>
        </is>
      </c>
      <c r="B33" s="5" t="n">
        <v>667</v>
      </c>
      <c r="C33" s="5" t="n">
        <v>2966</v>
      </c>
      <c r="D33" s="5" t="n">
        <v>4917</v>
      </c>
      <c r="E33" s="4" t="inlineStr">
        <is>
          <t xml:space="preserve"> </t>
        </is>
      </c>
      <c r="F33" s="4" t="inlineStr">
        <is>
          <t xml:space="preserve"> </t>
        </is>
      </c>
      <c r="H33" s="5" t="n">
        <v>5124164690</v>
      </c>
    </row>
    <row r="34">
      <c r="A34" s="4" t="inlineStr">
        <is>
          <t>Net loss</t>
        </is>
      </c>
      <c r="K34" s="5" t="n">
        <v>-2780888</v>
      </c>
    </row>
    <row r="35">
      <c r="A35" s="4" t="inlineStr">
        <is>
          <t>Balance at Ma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12416</v>
      </c>
      <c r="I35" s="5" t="n">
        <v>42368077</v>
      </c>
      <c r="J35" s="5" t="n">
        <v>-46048147</v>
      </c>
      <c r="K35" s="5" t="n">
        <v>-3167654</v>
      </c>
    </row>
    <row r="36">
      <c r="A36" s="4" t="inlineStr">
        <is>
          <t>Balance, shares at Mar. 31, 2021</t>
        </is>
      </c>
      <c r="B36" s="5" t="n">
        <v>667</v>
      </c>
      <c r="C36" s="5" t="n">
        <v>2966</v>
      </c>
      <c r="D36" s="5" t="n">
        <v>4917</v>
      </c>
      <c r="E36" s="4" t="inlineStr">
        <is>
          <t xml:space="preserve"> </t>
        </is>
      </c>
      <c r="F36" s="4" t="inlineStr">
        <is>
          <t xml:space="preserve"> </t>
        </is>
      </c>
      <c r="G36" s="4" t="inlineStr">
        <is>
          <t xml:space="preserve"> </t>
        </is>
      </c>
      <c r="H36" s="5" t="n">
        <v>5124164690</v>
      </c>
    </row>
    <row r="37">
      <c r="A37" s="4" t="inlineStr">
        <is>
          <t>Balance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12416</v>
      </c>
      <c r="I37" s="5" t="n">
        <v>42368077</v>
      </c>
      <c r="J37" s="5" t="n">
        <v>-44647582</v>
      </c>
      <c r="K37" s="5" t="n">
        <v>-1767089</v>
      </c>
    </row>
    <row r="38">
      <c r="A38" s="4" t="inlineStr">
        <is>
          <t>Balance, shares at Dec. 31, 2020</t>
        </is>
      </c>
      <c r="B38" s="5" t="n">
        <v>667</v>
      </c>
      <c r="C38" s="5" t="n">
        <v>2966</v>
      </c>
      <c r="D38" s="5" t="n">
        <v>4917</v>
      </c>
      <c r="E38" s="4" t="inlineStr">
        <is>
          <t xml:space="preserve"> </t>
        </is>
      </c>
      <c r="F38" s="4" t="inlineStr">
        <is>
          <t xml:space="preserve"> </t>
        </is>
      </c>
      <c r="H38" s="5" t="n">
        <v>5124164690</v>
      </c>
    </row>
    <row r="39">
      <c r="A39" s="4" t="inlineStr">
        <is>
          <t>Series E preferred stock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452</v>
      </c>
      <c r="K39" s="5" t="n">
        <v>-39452</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61113</v>
      </c>
      <c r="K40" s="5" t="n">
        <v>-1361113</v>
      </c>
    </row>
    <row r="41">
      <c r="A41" s="4" t="inlineStr">
        <is>
          <t>Balance at Ma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12416</v>
      </c>
      <c r="I41" s="6" t="n">
        <v>42368077</v>
      </c>
      <c r="J41" s="6" t="n">
        <v>-46048147</v>
      </c>
      <c r="K41" s="6" t="n">
        <v>-3167654</v>
      </c>
    </row>
    <row r="42">
      <c r="A42" s="4" t="inlineStr">
        <is>
          <t>Balance, shares at Mar. 31, 2021</t>
        </is>
      </c>
      <c r="B42" s="5" t="n">
        <v>667</v>
      </c>
      <c r="C42" s="5" t="n">
        <v>2966</v>
      </c>
      <c r="D42" s="5" t="n">
        <v>4917</v>
      </c>
      <c r="E42" s="4" t="inlineStr">
        <is>
          <t xml:space="preserve"> </t>
        </is>
      </c>
      <c r="F42" s="4" t="inlineStr">
        <is>
          <t xml:space="preserve"> </t>
        </is>
      </c>
      <c r="G42" s="4" t="inlineStr">
        <is>
          <t xml:space="preserve"> </t>
        </is>
      </c>
      <c r="H42" s="5" t="n">
        <v>5124164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USED IN OPERATING ACTIVITIES</t>
        </is>
      </c>
    </row>
    <row r="4">
      <c r="A4" s="4" t="inlineStr">
        <is>
          <t>Net loss</t>
        </is>
      </c>
      <c r="B4" s="6" t="n">
        <v>-2780888</v>
      </c>
      <c r="C4" s="6" t="n">
        <v>-1044802</v>
      </c>
    </row>
    <row r="5">
      <c r="A5" s="3" t="inlineStr">
        <is>
          <t>Adjustments to reconcile net loss to net cash used in operating activities:</t>
        </is>
      </c>
    </row>
    <row r="6">
      <c r="A6" s="4" t="inlineStr">
        <is>
          <t>Depreciation</t>
        </is>
      </c>
      <c r="B6" s="5" t="n">
        <v>92009</v>
      </c>
      <c r="C6" s="5" t="n">
        <v>35597</v>
      </c>
    </row>
    <row r="7">
      <c r="A7" s="4" t="inlineStr">
        <is>
          <t>Lease cost</t>
        </is>
      </c>
      <c r="B7" s="5" t="n">
        <v>1169</v>
      </c>
      <c r="C7" s="5" t="n">
        <v>5317</v>
      </c>
    </row>
    <row r="8">
      <c r="A8" s="4" t="inlineStr">
        <is>
          <t>Gain on debt extinguishment, net</t>
        </is>
      </c>
      <c r="B8" s="5" t="n">
        <v>-227294</v>
      </c>
      <c r="C8" s="4" t="inlineStr">
        <is>
          <t xml:space="preserve"> </t>
        </is>
      </c>
    </row>
    <row r="9">
      <c r="A9" s="4" t="inlineStr">
        <is>
          <t>Unrealized loss on exchange rate</t>
        </is>
      </c>
      <c r="B9" s="5" t="n">
        <v>22686</v>
      </c>
      <c r="C9" s="4" t="inlineStr">
        <is>
          <t xml:space="preserve"> </t>
        </is>
      </c>
    </row>
    <row r="10">
      <c r="A10" s="4" t="inlineStr">
        <is>
          <t>Unrealized (gain) loss on marketable securities</t>
        </is>
      </c>
      <c r="B10" s="5" t="n">
        <v>-300</v>
      </c>
      <c r="C10" s="5" t="n">
        <v>6300</v>
      </c>
    </row>
    <row r="11">
      <c r="A11" s="3" t="inlineStr">
        <is>
          <t>Change in operating assets and liabilities:</t>
        </is>
      </c>
    </row>
    <row r="12">
      <c r="A12" s="4" t="inlineStr">
        <is>
          <t>Accounts receivable</t>
        </is>
      </c>
      <c r="B12" s="5" t="n">
        <v>-56527</v>
      </c>
      <c r="C12" s="5" t="n">
        <v>-13454</v>
      </c>
    </row>
    <row r="13">
      <c r="A13" s="4" t="inlineStr">
        <is>
          <t>Prepaid expenses and other current assets</t>
        </is>
      </c>
      <c r="B13" s="5" t="n">
        <v>37184</v>
      </c>
      <c r="C13" s="5" t="n">
        <v>-151560</v>
      </c>
    </row>
    <row r="14">
      <c r="A14" s="4" t="inlineStr">
        <is>
          <t>Laboratory supplies</t>
        </is>
      </c>
      <c r="B14" s="5" t="n">
        <v>54913</v>
      </c>
      <c r="C14" s="4" t="inlineStr">
        <is>
          <t xml:space="preserve"> </t>
        </is>
      </c>
    </row>
    <row r="15">
      <c r="A15" s="4" t="inlineStr">
        <is>
          <t>Accounts payable</t>
        </is>
      </c>
      <c r="B15" s="5" t="n">
        <v>23006</v>
      </c>
      <c r="C15" s="5" t="n">
        <v>-267241</v>
      </c>
    </row>
    <row r="16">
      <c r="A16" s="4" t="inlineStr">
        <is>
          <t>Accrued liabilities and other liabilities</t>
        </is>
      </c>
      <c r="B16" s="5" t="n">
        <v>7042</v>
      </c>
      <c r="C16" s="5" t="n">
        <v>-72144</v>
      </c>
    </row>
    <row r="17">
      <c r="A17" s="4" t="inlineStr">
        <is>
          <t>Deferred revenue</t>
        </is>
      </c>
      <c r="B17" s="5" t="n">
        <v>146025</v>
      </c>
      <c r="C17" s="4" t="inlineStr">
        <is>
          <t xml:space="preserve"> </t>
        </is>
      </c>
    </row>
    <row r="18">
      <c r="A18" s="4" t="inlineStr">
        <is>
          <t>NET CASH USED IN OPERATING ACTIVITIES</t>
        </is>
      </c>
      <c r="B18" s="5" t="n">
        <v>-2680975</v>
      </c>
      <c r="C18" s="5" t="n">
        <v>-1501987</v>
      </c>
    </row>
    <row r="19">
      <c r="A19" s="3" t="inlineStr">
        <is>
          <t>CASH FLOWS FROM INVESTING ACTIVITIES</t>
        </is>
      </c>
    </row>
    <row r="20">
      <c r="A20" s="4" t="inlineStr">
        <is>
          <t>Adjustment related to Series A preferred prior period redemption payment</t>
        </is>
      </c>
      <c r="B20" s="5" t="n">
        <v>500</v>
      </c>
      <c r="C20" s="4" t="inlineStr">
        <is>
          <t xml:space="preserve"> </t>
        </is>
      </c>
    </row>
    <row r="21">
      <c r="A21" s="4" t="inlineStr">
        <is>
          <t>Purchase of property and equipment</t>
        </is>
      </c>
      <c r="B21" s="5" t="n">
        <v>-99105</v>
      </c>
      <c r="C21" s="5" t="n">
        <v>-400267</v>
      </c>
    </row>
    <row r="22">
      <c r="A22" s="4" t="inlineStr">
        <is>
          <t>NET CASH USED IN INVESTING ACTIVITIES</t>
        </is>
      </c>
      <c r="B22" s="5" t="n">
        <v>-98605</v>
      </c>
      <c r="C22" s="5" t="n">
        <v>-400267</v>
      </c>
    </row>
    <row r="23">
      <c r="A23" s="3" t="inlineStr">
        <is>
          <t>CASH FLOWS FROM FINANCING ACTIVITIES</t>
        </is>
      </c>
    </row>
    <row r="24">
      <c r="A24" s="4" t="inlineStr">
        <is>
          <t>Proceeds from sale of preferred stock</t>
        </is>
      </c>
      <c r="B24" s="4" t="inlineStr">
        <is>
          <t xml:space="preserve"> </t>
        </is>
      </c>
      <c r="C24" s="5" t="n">
        <v>2590000</v>
      </c>
    </row>
    <row r="25">
      <c r="A25" s="4" t="inlineStr">
        <is>
          <t>Proceeds from deposits from sale of common stock</t>
        </is>
      </c>
      <c r="B25" s="5" t="n">
        <v>1250000</v>
      </c>
      <c r="C25" s="4" t="inlineStr">
        <is>
          <t xml:space="preserve"> </t>
        </is>
      </c>
    </row>
    <row r="26">
      <c r="A26" s="4" t="inlineStr">
        <is>
          <t>Repayment of related party advances, net</t>
        </is>
      </c>
      <c r="B26" s="4" t="inlineStr">
        <is>
          <t xml:space="preserve"> </t>
        </is>
      </c>
      <c r="C26" s="5" t="n">
        <v>-20000</v>
      </c>
    </row>
    <row r="27">
      <c r="A27" s="4" t="inlineStr">
        <is>
          <t>Repayment of convertible debt</t>
        </is>
      </c>
      <c r="B27" s="4" t="inlineStr">
        <is>
          <t xml:space="preserve"> </t>
        </is>
      </c>
      <c r="C27" s="5" t="n">
        <v>-19500</v>
      </c>
    </row>
    <row r="28">
      <c r="A28" s="4" t="inlineStr">
        <is>
          <t>NET CASH PROVIDED BY FINANCING ACTIVITIES</t>
        </is>
      </c>
      <c r="B28" s="5" t="n">
        <v>1250000</v>
      </c>
      <c r="C28" s="5" t="n">
        <v>2550500</v>
      </c>
    </row>
    <row r="29">
      <c r="A29" s="4" t="inlineStr">
        <is>
          <t>NET CHANGE IN CASH</t>
        </is>
      </c>
      <c r="B29" s="5" t="n">
        <v>-1529580</v>
      </c>
      <c r="C29" s="5" t="n">
        <v>648246</v>
      </c>
    </row>
    <row r="30">
      <c r="A30" s="4" t="inlineStr">
        <is>
          <t>CASH, beginning of the period</t>
        </is>
      </c>
      <c r="B30" s="5" t="n">
        <v>1779283</v>
      </c>
      <c r="C30" s="5" t="n">
        <v>560407</v>
      </c>
    </row>
    <row r="31">
      <c r="A31" s="4" t="inlineStr">
        <is>
          <t>CASH, end of the period</t>
        </is>
      </c>
      <c r="B31" s="5" t="n">
        <v>249703</v>
      </c>
      <c r="C31" s="5" t="n">
        <v>1208653</v>
      </c>
    </row>
    <row r="32">
      <c r="A32" s="3" t="inlineStr">
        <is>
          <t>SUPPLEMENTAL DISCLOSURE OF CASH FLOW INFORMATION:</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3" t="inlineStr">
        <is>
          <t>Non-cash investing and financing activities:</t>
        </is>
      </c>
    </row>
    <row r="36">
      <c r="A36" s="4" t="inlineStr">
        <is>
          <t>Issuance of preferred stock for convertible debt and interest</t>
        </is>
      </c>
      <c r="B36" s="4" t="inlineStr">
        <is>
          <t xml:space="preserve"> </t>
        </is>
      </c>
      <c r="C36" s="5" t="n">
        <v>217215</v>
      </c>
    </row>
    <row r="37">
      <c r="A37" s="4" t="inlineStr">
        <is>
          <t>Issuance of preferred stock for settlement of accounts payable and accrued liabilities</t>
        </is>
      </c>
      <c r="B37" s="4" t="inlineStr">
        <is>
          <t xml:space="preserve"> </t>
        </is>
      </c>
      <c r="C37" s="5" t="n">
        <v>299154</v>
      </c>
    </row>
    <row r="38">
      <c r="A38" s="4" t="inlineStr">
        <is>
          <t>Preferred stock issued upon conversion of accrued liabilities - related party</t>
        </is>
      </c>
      <c r="B38" s="4" t="inlineStr">
        <is>
          <t xml:space="preserve"> </t>
        </is>
      </c>
      <c r="C38" s="6" t="n">
        <v>1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s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shares of a newly created Series D-1 Preferred Stock which held 54.55%
of all voting rights on an as-converted basis with the common stock. Upon the effectiveness of an increase of the Company’s authorized
shares of common stock from 6,666,667 shares to 12,000,000,000 shares, all such shares of Series D-1 Preferred Stock issued to Avant automatically
converted into 5,081,550,620 shares of the Company’s common stock. Avant possessed majority voting control of the Company immediately
following the Asset Sale Transaction and controlled the Company’s Board of Directors after the termination of the ten-day waiting
period required by Rule 14f-1 under the Exchange Act. Accordingly, the Asset Sale Transaction was accounted for, in substance, as an asset
acquisition of the Company’s net asset by Avant and a recapitalization of Avant . On June 30, 2021, the Company filed a certificate
of designation, preferences and rights of Series F Preferred Stock (the “Series F Certificate of Designation”), with the Nevada
Secretary of State to designate 1,000 shares of its previously authorized preferred stock as Series F Preferred Stock, par value $0.0001
per share and a stated value of $2,000 per share. The Series F Certificate of Designation and its filing was approved by the Company’s
board of directors without shareholder approval as provided for in the Company’s articles of incorporation and under Nevada law
(see Note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interim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inactive subsidiaries, OncBioMune, Inc. and OncBioMune Sub,
Inc. as of March 31, 2021. All intercompany transactions and balances have been eliminated. The interim condensed consolidated financial
statements do not include all the information and notes necessary for a comprehensive presentation of financial position and results of
operations and should be read in conjunction with the audited financial statements of the Form 10-K filed on September 27, 2021. It is
management’s opinion that all material adjustments (consisting of normal recurring adjustments and non-recurring adjustments) have
been made for the fair presentation of the financial statement. The results for the interim period are not necessarily indicative of the
results to be expected for the year ending September 30, 2021. Going Concern These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net loss and
net cash used in operations of $2,780,888 and $2,680,975, respectively, for the six months ended March 31, 2021. Additionally, the Company
had an accumulated deficit, stockholders’ deficit and working capital deficit of $46,048,147, $3,167,654 and $1,990,482 at March
31, 2021.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six months
ended March 31, 2021 and year ended September 30, 2020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In August 2018, the FASB issued ASU 2018-13 —Fair
Value Measurement (Topic 820): Disclosure Framework Changes to the Disclosure Requirements for Fair Value Measurement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he Company maintains its cash in banks and financial
institutions that at times may exceed federally insured limits. There were cash balances in excess of FDIC insured levels of $163,963
and $1,538,951 as of March 31, 2021 and September 30, 2020. The Company has not experienced any losses in such accounts through March
31, 2021. Prepaid Assets Prepaid assets are carried at amortized cost. Significant
prepaid assets as of March 31, 2021 and September 30, 2020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 and reflected in the accompanying condensed consolidated
balance sheet as laboratory supplies. Property and Equipment Fixed assets are stated at cost and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revenue
from the tumor profiling services was not significant and management had not identified any disaggregation of revenue. Cost of Revenue The cost of revenue consists of cost of labor, supplies
and materials. 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Concentrations Concentration of Revenues For the three months ended March 31, 2021, the Company
generated total revenue of $126,314 of which 35%, 33% and 19% were from three of the Company’s customers. For the three months ended
March 31, 2020, the Company generated total revenue of $51,010 from one customer. For the six months ended March 31, 2021, the Company
generated total revenue of $136,104 of which 40%, 30% and 18% were from three of the Company’s customers. For the six months ended
March 31, 2020, the Company generated total revenue of $51,010 from one customer. Concentration of Accounts Receivable As of March 31, 2021, the Company had accounts receivable
of $56,527 of which 47%, 43% and 10% were from three of the Company’s customers. As of September 30, 2020, the Company did not have
any accounts receivable. Concentration of Deferred Revenue As of March 31, 2021, the Company had deferred revenue
of $146,025 of which 49%, 22% and 29% were from three of the Company’s customers. As of September 30, 2020, the Company did not
have any deferred revenue.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21 and 2020 were not
included in the computation of dilutive loss per common share because the effect would have been anti-dilutive:
March 31,
2021 2020
Stock warrants 856,674,588 —
Series C-1 preferred stock 445,301,289 —
Series C-2 preferred stock 733,542,619 —
Series D-1 preferred stock — 5,081,550,620
Series E preferred stock 533,333,333 —
2,568,851,829 5,081,550,620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Sale and Recapitalization Transaction</t>
        </is>
      </c>
      <c r="B1" s="2" t="inlineStr">
        <is>
          <t>6 Months Ended</t>
        </is>
      </c>
    </row>
    <row r="2">
      <c r="B2" s="2" t="inlineStr">
        <is>
          <t>Mar. 31, 2021</t>
        </is>
      </c>
    </row>
    <row r="3">
      <c r="A3" s="3" t="inlineStr">
        <is>
          <t>Business Combination and Asset Acquisition [Abstract]</t>
        </is>
      </c>
    </row>
    <row r="4">
      <c r="A4" s="4" t="inlineStr">
        <is>
          <t>Asset Sale and Recapitalization Transaction</t>
        </is>
      </c>
      <c r="B4" s="4" t="inlineStr">
        <is>
          <t xml:space="preserve">NOTE
3 – ASSET SALE AND RECAPITALIZATION TRANSACTION Avant
provided personalized medical data through its Theralink assays, initially for breast cancer, to assist the treating physicians
in a data-driven process for treatment decision support and to help enable predictive biomarker-based patient therapy selection.
Avant was a developer of phosphoproteomic technologies for measuring the activation state of therapeutic targets and signaling
pathways, a key metric for biopharmaceuticals, with applications across multiple cancer types, including breast, non-small cell lung,
gastrointestinal (“GI”), gynecologic and pancreatic, among others. On
June 5, 2020, the Company closed the Asset Purchase Agreement entered into with Avant on May 12, 2020. Pursuant to the Asset Purchase
Agreement, the Company acquired substantially all of the assets and business of Avant and assumed certain of its liabilities in the Asset
Sale Transaction. Upon the terms and subject to the conditions of the Asset Purchase Agreement, Avant sold to the Company, all of Avant’s
title and interest in, all of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Avant was issued 1,000 shares of a
newly created Series D-1 Preferred Stock which held 54.55% of all voting rights on an as-converted basis with the common stock. Upon
the increase of the Company’s authorized shares of common stock from 6,666,667 shares to 12,000,000,000 shares effective September
24, 2020, all such shares of Series D-1 Preferred Stock issued to Avant automatically converted into 5,081,550,620 shares of the Company’s
common stock. Avant possessed majority voting control of the Company immediately following the Asset Sale Transaction and controlled
the Company’s Board of Directors after the termination of the ten-day waiting period required by Rule 14f-1 under the Exchange
Act. Accordingly, the Asset Sale Transaction was accounted for, in substance, as an asset acquisition of the Company’s net assets
by Avant and a recapitalization of Avant as discussed in detail below under “Accounting for the Asset Sale Transaction”.
On
June 5, 2020, pursuant to the Asset Purchase Agreement, the Company; (i) entered into an employment agreement with Dr. Michael Ruxin
to serve as the Company’s Chief Executive Officer, President and a director (see Note 10); (ii) entered into an employment agreement
with Jeffery Busch to serve as the Company’s Chairman of the Board of Directors (see Note 10) and (iii) appointed Yvonne Fors
to its Board of Directors. Accounting
for the Asset Sale Transaction The
Asset Sale Transaction was accounted for, in substance, as an asset acquisition of the Company’s net assets by Avant and a recapitalization
of Avant as the Company did not meet the definition of a business under the framework provided under ASC 805-10-55-5D through 55-6 -
Business Combination The
cost of the Asset Sale Transaction was determined in accordance with ASC 805-50-30-1 through 30-2 Business Combinations In
accordance with ASC 805-50-30-1, the fair value of the 1,000 shares of Series D-1 Preferred Stock, issued as consideration, was determined
to be $246,656 which was the fair value of the Company’s net assets that were acquired by Avant as of the closing date of the transaction.
The cost of the Asset Sale Transaction was allocated to the acquired assets and assumed liabilities based on their estimated fair values. The
following assets and liabilities were assumed in the transaction:
Cash $ 675,928
Prepaid expense and other current assets 17,539
Total assets acquired 693,467
Accounts payable and other liabilities (40,149 )
Liabilities of discontinued operations (406,662 )
Total liabilities assumed (446,811 )
Net assets acquired $ 246,656 The
functional currency of the former subsidiaries which operated in Mexico is the Mexican Peso (“Peso”). The assumed liabilities
of discontinued operations were translated to U.S. dollars using period end rates of exchange for liabilities. Net gains and losses resulting
from foreign exchange transactions are reflected as unrealized gain (loss) on exchange rate in the consolidated statements of operations
and is a non-cash loss. As a result of foreign currency translations, which are a non-cash adjustment, the Company reported unrealized
(loss) on exchange rate of $0 and $(22,686) during the three and six months ended March 31, 2021, respectively. During the three and six months ended March 31, 2021,
$0 and $227,294 of the assumed liabilities of discontinued operations were written-off, in accordance with ASC 405-20-40-1b, and were
recorded as a gain on debt extinguishment on the accompanying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1:29:47Z</dcterms:created>
  <dcterms:modified xmlns:dcterms="http://purl.org/dc/terms/" xmlns:xsi="http://www.w3.org/2001/XMLSchema-instance" xsi:type="dcterms:W3CDTF">2021-09-27T21:29:47Z</dcterms:modified>
</cp:coreProperties>
</file>